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Held in Trust Accou" sheetId="12" state="visible" r:id="rId12"/>
    <sheet xmlns:r="http://schemas.openxmlformats.org/officeDocument/2006/relationships" name="Deferred Underwriting Compensat"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Organization and Business Ope17" sheetId="17" state="visible" r:id="rId17"/>
    <sheet xmlns:r="http://schemas.openxmlformats.org/officeDocument/2006/relationships" name="Summary of Significant Accoun18" sheetId="18" state="visible" r:id="rId18"/>
    <sheet xmlns:r="http://schemas.openxmlformats.org/officeDocument/2006/relationships" name="Public Offering - Additional In" sheetId="19" state="visible" r:id="rId19"/>
    <sheet xmlns:r="http://schemas.openxmlformats.org/officeDocument/2006/relationships" name="Related Party Transactions - Ad" sheetId="20" state="visible" r:id="rId20"/>
    <sheet xmlns:r="http://schemas.openxmlformats.org/officeDocument/2006/relationships" name="Investments Held in Trust Acc21" sheetId="21" state="visible" r:id="rId21"/>
    <sheet xmlns:r="http://schemas.openxmlformats.org/officeDocument/2006/relationships" name="Deferred Underwriting Compens22" sheetId="22" state="visible" r:id="rId22"/>
    <sheet xmlns:r="http://schemas.openxmlformats.org/officeDocument/2006/relationships" name="Stockholders' Equity - Addition" sheetId="23" state="visible" r:id="rId23"/>
    <sheet xmlns:r="http://schemas.openxmlformats.org/officeDocument/2006/relationships" name="Subsequent Events - Additional " sheetId="24" state="visible" r:id="rId24"/>
  </sheets>
  <definedNames/>
  <calcPr calcId="124519" fullCalcOnLoad="1"/>
</workbook>
</file>

<file path=xl/sharedStrings.xml><?xml version="1.0" encoding="utf-8"?>
<sst xmlns="http://schemas.openxmlformats.org/spreadsheetml/2006/main" uniqueCount="423">
  <si>
    <t>Document And Entity Information - shares</t>
  </si>
  <si>
    <t>6 Months Ended</t>
  </si>
  <si>
    <t>Jun. 30, 2018</t>
  </si>
  <si>
    <t>Aug. 10,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TPGE</t>
  </si>
  <si>
    <t>Entity Registrant Name</t>
  </si>
  <si>
    <t>Magnolia Oil &amp; Gas Corp</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unaudited) - USD ($)</t>
  </si>
  <si>
    <t>Dec. 31, 2017</t>
  </si>
  <si>
    <t>Current assets:</t>
  </si>
  <si>
    <t>Cash</t>
  </si>
  <si>
    <t>Prepaid expenses</t>
  </si>
  <si>
    <t>Total current assets</t>
  </si>
  <si>
    <t>Investments held in Trust Account</t>
  </si>
  <si>
    <t>Deferred financing costs</t>
  </si>
  <si>
    <t>Deferred tax asset</t>
  </si>
  <si>
    <t>Total assets</t>
  </si>
  <si>
    <t>Current liabilities:</t>
  </si>
  <si>
    <t>Accrued professional fees, travel and other expenses</t>
  </si>
  <si>
    <t>Sponsor loan</t>
  </si>
  <si>
    <t>Federal income taxes payable</t>
  </si>
  <si>
    <t>Total current liabilities</t>
  </si>
  <si>
    <t>Deferred underwriting compensation</t>
  </si>
  <si>
    <t>Total liabilities</t>
  </si>
  <si>
    <t>Commitments and contingencies</t>
  </si>
  <si>
    <t xml:space="preserve"> </t>
  </si>
  <si>
    <t>Class A common stock subject to possible redemption; 61,947,892 and 62,438,263 shares at June 30, 2018 and December 31, 2017, respectively at a redemption value of $10.00 per share</t>
  </si>
  <si>
    <t>Stockholders' equity:</t>
  </si>
  <si>
    <t>Preferred stock, $0.0001 par value; 1,000,000 shares authorized, none issued or outstanding</t>
  </si>
  <si>
    <t>Additional paid-in capital</t>
  </si>
  <si>
    <t>Retained earnings (accumulated deficit)</t>
  </si>
  <si>
    <t>Total stockholders' equity</t>
  </si>
  <si>
    <t>Total liabilities and stockholders' equity</t>
  </si>
  <si>
    <t>Common stock value</t>
  </si>
  <si>
    <t>Class F Common Stock</t>
  </si>
  <si>
    <t>Condensed Consolidated Balance Sheets (Parenthetical) (unaudited) - $ / shares</t>
  </si>
  <si>
    <t>Preferred shares par value</t>
  </si>
  <si>
    <t>Preferred shares authorized</t>
  </si>
  <si>
    <t>Preferred shares issued</t>
  </si>
  <si>
    <t>Preferred shares outstanding</t>
  </si>
  <si>
    <t>Common stock subject to possible redemption</t>
  </si>
  <si>
    <t>Common stock redemption per share</t>
  </si>
  <si>
    <t>Common stock par value</t>
  </si>
  <si>
    <t>Common stock authorized</t>
  </si>
  <si>
    <t>Common stock issued</t>
  </si>
  <si>
    <t>Common stock outstanding</t>
  </si>
  <si>
    <t>Condensed Consolidated Statements of Operations (unaudited) - USD ($)</t>
  </si>
  <si>
    <t>3 Months Ended</t>
  </si>
  <si>
    <t>5 Months Ended</t>
  </si>
  <si>
    <t>Jun. 30, 2017</t>
  </si>
  <si>
    <t>Income Statement [Abstract]</t>
  </si>
  <si>
    <t>Revenue</t>
  </si>
  <si>
    <t>Professional fees and other expenses</t>
  </si>
  <si>
    <t>Travel expenses</t>
  </si>
  <si>
    <t>Loss from operations</t>
  </si>
  <si>
    <t>Interest income</t>
  </si>
  <si>
    <t>Income (loss) from continuing operations</t>
  </si>
  <si>
    <t>Income tax (expense) benefit</t>
  </si>
  <si>
    <t>Net income (loss) attributable to common stock</t>
  </si>
  <si>
    <t>Net income (loss) per share of common stock:</t>
  </si>
  <si>
    <t>Basic and diluted</t>
  </si>
  <si>
    <t>Weighted average shares of common stock outstanding:</t>
  </si>
  <si>
    <t>Condensed Consolidated Statement of Changes in Stockholders' Equity (Deficit) (unaudited) - USD ($)</t>
  </si>
  <si>
    <t>Total</t>
  </si>
  <si>
    <t>Initial Public Offering</t>
  </si>
  <si>
    <t>Additional Paid-In Capital</t>
  </si>
  <si>
    <t>Additional Paid-In CapitalInitial Public Offering</t>
  </si>
  <si>
    <t>Accumulated Deficit</t>
  </si>
  <si>
    <t>Accumulated DeficitInitial Public Offering</t>
  </si>
  <si>
    <t>Class A Common StockInitial Public Offering</t>
  </si>
  <si>
    <t>Class F Common StockInitial Public Offering</t>
  </si>
  <si>
    <t>Balance at Feb. 13, 2017</t>
  </si>
  <si>
    <t>Balance, Shares at Feb. 13, 2017</t>
  </si>
  <si>
    <t>Sale of stock</t>
  </si>
  <si>
    <t>Sale of stock , Shares</t>
  </si>
  <si>
    <t>Class F common stock dividend effected on April 24, 2017</t>
  </si>
  <si>
    <t>Class F common stock dividend effected on April 24, 2017, shares</t>
  </si>
  <si>
    <t>Sale of 10,000,000 Private Placement Warrants to Sponsor on May 10, 2017 at $1.50 per Private Placement Warrant</t>
  </si>
  <si>
    <t>Underwriters discount</t>
  </si>
  <si>
    <t>Deferred offering costs charged to additional paid-in capital</t>
  </si>
  <si>
    <t>Class F common stock forfeited by Sponsor on June 24, 2017</t>
  </si>
  <si>
    <t>Class F common stock forfeited by Sponsor on June 24, 2017, shares</t>
  </si>
  <si>
    <t>Class A common stock subject to possible redemption; 62,309,924 shares at a redemption value of $10.00 per share</t>
  </si>
  <si>
    <t>Changes in shares subject to possible redemption, Shares</t>
  </si>
  <si>
    <t>Balance at Jun. 30, 2017</t>
  </si>
  <si>
    <t>Balance, Shares at Jun. 30, 2017</t>
  </si>
  <si>
    <t>Balance at Dec. 31, 2017</t>
  </si>
  <si>
    <t>Balance, Shares at Dec. 31, 2017</t>
  </si>
  <si>
    <t>Balance at Jun. 30, 2018</t>
  </si>
  <si>
    <t>Balance, Shares at Jun. 30, 2018</t>
  </si>
  <si>
    <t>Condensed Consolidated Statement of Changes in Stockholders' Equity (Deficit) (unaudited) (Parenthetical) - $ / shares</t>
  </si>
  <si>
    <t>May 10, 2017</t>
  </si>
  <si>
    <t>Feb. 22, 2017</t>
  </si>
  <si>
    <t>Shares issued, price per share</t>
  </si>
  <si>
    <t>Private Placement</t>
  </si>
  <si>
    <t>Private placement warrants, sponsor</t>
  </si>
  <si>
    <t>Private Placement | Warrant</t>
  </si>
  <si>
    <t>Condensed Consolidated Statement of Cash Flows (unaudited) - USD ($)</t>
  </si>
  <si>
    <t>Cash flows from operating activities:</t>
  </si>
  <si>
    <t>Changes in operating assets and liabilities:</t>
  </si>
  <si>
    <t>Accrued professional fees and other expenses</t>
  </si>
  <si>
    <t>Interest on Investments held in Trust Account</t>
  </si>
  <si>
    <t>Withdrawal of interest from Trust Account to pay operating expenses and federal income taxes</t>
  </si>
  <si>
    <t>Net cash provided by (used in) operating activities</t>
  </si>
  <si>
    <t>Cash flows from investing activities:</t>
  </si>
  <si>
    <t>Proceeds deposited into Trust Account</t>
  </si>
  <si>
    <t>Net cash used in investing activities</t>
  </si>
  <si>
    <t>Cash flows from financing activities:</t>
  </si>
  <si>
    <t>Proceeds from sale of Units in initial public offering</t>
  </si>
  <si>
    <t>Proceeds from sale of Private Placement Warrants to Sponsor</t>
  </si>
  <si>
    <t>Proceeds of notes payable from Sponsor</t>
  </si>
  <si>
    <t>Payment of underwriters discounts</t>
  </si>
  <si>
    <t>Payment of accrued offering costs</t>
  </si>
  <si>
    <t>Repayment of notes payable from Sponsor</t>
  </si>
  <si>
    <t>Net cash provided by financing activities</t>
  </si>
  <si>
    <t>Net change in cash</t>
  </si>
  <si>
    <t>Cash at beginning of period</t>
  </si>
  <si>
    <t>Cash at end of period</t>
  </si>
  <si>
    <t>Supplemental disclosure of cash flow information:</t>
  </si>
  <si>
    <t>Cash paid for federal income taxes</t>
  </si>
  <si>
    <t>Supplemental disclosures of non-cash financing activities:</t>
  </si>
  <si>
    <t>Accrued offering costs</t>
  </si>
  <si>
    <t>Proceeds from sale of shares of Class F common stock to Sponsor</t>
  </si>
  <si>
    <t>Organization and Business Operations</t>
  </si>
  <si>
    <t>Organization Consolidation And Presentation Of Financial Statements [Abstract]</t>
  </si>
  <si>
    <t xml:space="preserve">1. Organization and Business Operations Organization and General Magnolia Oil &amp; Gas Corporation (formerly TPG Pace Energy Holdings Corp.) (the “Company”) was incorporated in the state of Delaware on On March 15, 2018, the Company formed three indirect wholly owned subsidiaries; Magnolia Oil &amp; Gas Parent LLC, Magnolia Oil &amp; Gas Intermediate LLC and Magnolia Oil &amp; Gas Operating LLC (formerly TPG Pace Energy Parent LLC, TPG Pace Energy Intermediate LLC and TPG Pace Energy Operating LLC, respectively). All three entities are Delaware limited liability companies and were formed in contemplation of the EnerVest Combination (as defined herein). All activity for the period from Inception to June 30, 2018 relates to the Company’s formation; initial public offering of units, each consisting of one of the Company’s shares of Class A common stock and one-third of one warrant to purchase one share of Class A common stock (the “Public Offering”); and the identification and evaluation of prospective acquisition targets for a Business Combination, including with respect to the EnerVest Combination. The Company’s management had broad discretion with respect to the specific application of the net proceeds of the Public Offering, although substantially all of the net proceeds of the Public Offering were intended to be generally applied toward consummating a Business Combination with (or acquisition of) a target business. The Company did not generate operating revenues prior to the completion of the Business Combination, but generated non-operating income in the form of interest income on Permitted Investments (as defined below) from the proceeds derived from the Public Offering. The Company has selected December 31st as its fiscal year end. In connection with the consummation of the Business Combination on July 31, 2018 (as discussed further in Note 8), the Company changed its name from “TPG Pace Energy Holdings Corp.” to “Magnolia Oil &amp; Gas Corporation.” Financing The registration statement for the Company’s Public Offering was declared effective by the United States Securities and Exchange Commission (the “SEC”) on May 4, 2017. The Public Offering closed on May 10, 2017 (the “Close Date”). The Sponsor purchased an aggregate of 10,000,000 warrants at a purchase price of $1.50 per warrant, or $15,000,000 in the aggregate, in a private placement on the Close Date (the “Private Placement”). The warrants are included in additional paid-in capital at the balance sheet. At the Close Date, proceeds of $650,000,000, net of underwriting discounts of $13,000,000 and funds designated for operational use of $2,000,000, were deposited in a trust account with Continental Stock Transfer and Trust Company acting as trustee (the “Trust Account”) as described below. The Trust Account On the Close Date, all funds held in the Trust Account were invested in U.S. government treasury bills with a maturity of 180 days or less or in money market funds meeting certain conditions under Rule 2a-7 under the Investment Company Act which invest only in direct U.S. government treasury obligations (collectively, “Permitted Investments”). Funds remained in the Trust Account except for the withdrawal of interest to fund working capital requirements, subject to an annual limit of $750,000, and/or to pay taxes. The proceeds from the Public Offering were not released from the Trust Account until the closing of the EnerVest Combination, which represented the earliest of (i) the completion of the Business Combination, (ii) the redemption of any public shares properly submitted in connection with a stockholder vote to amend the amended and restated certificate of incorporation to modify the substance and timing of the Company’s obligation to redeem 100% of the public shares if the Company does not complete the Business Combination within 24 months from the Close Date, or (iii) the redemption of all of the Company’s public shares if it is unable to complete the Business Combination within 24 months from the Close Date, subject to applicable law. Of the remaining proceeds of $2,000,000 held outside the Trust Account, $300,000 was used to repay the loan from the Sponsor, with the remainder used to pay offering costs, business, legal and accounting due diligence on prospective acquisitions, listing fees and continuing general and administrative expenses. </t>
  </si>
  <si>
    <t>Summary of Significant Accounting Policies</t>
  </si>
  <si>
    <t>Accounting Policies [Abstract]</t>
  </si>
  <si>
    <t xml:space="preserve">2. Summary of Significant Accounting Policies Basis of Presentation The accompanying unaudited interim condensed consolida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June 30, 2018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condensed consolidated financial statements should be read in conjunction with the audited financial statements and notes thereto included in the Company’s Annual Report on Form 10-K for the year ended December 31, 2017 filed by the Company on February 14, 2018 with the SEC. As discussed above in Note 1, the accompanying unaudited interim condensed consolidated financial statements have been prepared on a going concern basis and do not include any adjustments that might arise as a result of uncertainties that exist about the Company’s ability to continue as a going concern. Principles of Consolidation The accompanying interim condensed consolidated financial statements include the accounts of the Company and the accounts of the Company’s wholly-owned subsidiaries. All intercompany balances and transactions have been eliminated upon consolid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e Company will remain an emerging growth company for up to five years from its initial IPO, although the Company will lose that status sooner if it has more than $1.07 billion of revenues at the end of any fiscal year, has more than $700 million in market value of its common stock held by non-affiliates measured as of June 30, or issues more than $1.0 billion of non-convertible debt over a three-year period. It is reasonably possible that the Company could cease to be an emerging growth company by December 31, 2018. If the Company loses its emerging growth status, it would adopt the new or revised accounting standards as of December 31, 2018. Cash Cash and cash equivalents include cash on hand and on deposit at banking institutions as well as all highly liquid short-term investments with original maturities of 90 days or less. The Company did not have cash equivalents at June 30, 2018.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Permitted Investments are Level I at June 30, 2018. Redeemable Common Stock All 65,000,000 shares of Class A common stock sold as part of the Units (as defined below) in the Public Offering contained a redemption featur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d that in no event would it redeem its Class A common stock in an amount that would cause its net tangible assets, or total stockholders’ equity, to fall below $5,000,001. Accordingly, at June 30, 2018 and December 31, 2017, 61,947,892 and 62,438,263, respectively, of the Company’s 65,000,000 shares of Class A common stock were classified outside of permanent equity at their redemption valu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and SEC Staff Accounting Bulletin Topic 5A “Expenses of Offering”. The Company incurred offering costs of $1,424,561 in connection with the Public Offering. These costs, together with the underwriter discount and Deferred Discount (as defined below), totaling $35,750,000, were charged to additional paid-in capital upon completion of the Public Offering. Net Loss Per Share of Common Stock The Company complies with accounting and disclosure requirements of FASB ASC Topic 260, Earnings Per Share. Net loss per share of common stock is computed by dividing net income by the weighted average number of common shares outstanding during the period as calculated using the treasury stock method. At June 30, 2018, the Company had outstanding warrants to purchase up to 31,666,666 shares of Class A common stock. The weighted average of these shares was excluded from the calculation of diluted net income per share of common stock since the exercise of the warrants is contingent upon the occurrence of future events. At June 30, 2018, the Company did not have any dilutive securities or other contracts that could, potentially, be exercised or converted into shares of common stock and then share in the earnings of the Company under the treasury stock method. As a result, diluted net income per share of common stock is the same as basic net income per share of common stock for the perio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8. The Company is currently not aware of any issues under review that could result in significant payments, accruals or material deviation from its position. The Company is subject to income tax examinations by major taxing authorities since Inception. The Company has incurred costs related to the EnerVest Combination which are expected to be deductible for federal income tax purposes. These costs generated a deferred tax asset of approximately $2,306,270 at June 30, 2018, which is currently available to offset future taxable income. For the three months ended June 30, 2018 and 2017, the Company incurred United States federal income tax benefit of approximately $891,818 and an expense of approximately $156,092, respectively. For the six months ended June 30, 2018 and the period from Inception to June 30, 2017, the Company incurred United States federal income tax benefit of approximately $1,301,793 and an expense of approximately $133,971, respectively. In April and June 2018, the Company made payments of $764,073 and $470,000, respectively, to the Internal Revenue Service (“IRS”) for federal income taxes on interest earned in the Trust Account. The funds were paid from the Trust Account. At June 30, 2018 and December 31, 2017 the Company had accrued federal income taxes of $25,658 and $359,823, respectively. State Franchise Tax As the Company is incorporated in the state of Delaware, it is subject to Delaware state franchise tax which is computed based on an analysis of both authorized shares and total gross assets. At June 30, 2018 and December 31, 2017, the Company had accrued Delaware state franchise taxes of $100,000 and $152,610, respectively, included in accrued professional fees and other expenses on the balance sheet. Recent Accounting Pronouncements In February 2016, the FASB issued ASU No. 2016–02, Leases (Topic 842) ("ASU 2016‑02"), which will require lessees to recognize a right‑of‑use asset and a lease liability on their balance sheet for all leases, including operating leases, with a term of greater than 12 months.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will also require disclosures regarding the amount, timing, and uncertainty of cash flows arising from leases. The standard will be effective for interim and annual periods beginning after December 15, 2018 for public companies and annual periods beginning after December 15, 2019 for all other entities, with earlier adoption permitted. As an emerging growth company, the Company has elected to use the extended transition period and as a result, will be required to adopt the standard in 2020. It is reasonably possible that the Company could cease to be an emerging growth company by December 31, 2018. If the Company does lose its emerging growth status, it would adopt the standard on January 1, 2019, using a modified retrospective approach. At this time, the Company cannot reasonably estimate the financial impact ASU 2016-02 will have on its financial statements. In May 2014, the Financial Accounting Standards Board (“FASB”) issued Accounting Standards Update (“ASU”) No. 2014–09, Revenue from Contracts with Customers The Company has reviewed other new accounting pronouncements that were issued as of June 30, 2018 and does not believe that these pronouncements will have a material impact on its financial statements. </t>
  </si>
  <si>
    <t>Public Offering</t>
  </si>
  <si>
    <t>Equity [Abstract]</t>
  </si>
  <si>
    <t>3. Public Offering In its Public Offering, the Company sold 65,000,000 units at a price of $10.00 per unit. Each unit consisted of one share of Class A common stock of the Company at $0.0001 par value and one-third of one warrant (a “Unit”). Each whole warrant entitles the holder to purchase one share of Class A common stock at a price of $11.50 per share (a “Warrant”). Only whole Warrants may be exercised and traded. The Warrants will become exercisable on August 29, 2018, and will expire on July 31, 2023, or earlier upon redemption or liquidation. If the Company is unable to deliver registered shares of Class A common stock to the holder upon exercise of Warrants issued in connection with the 65,000,000 Units during the exercise period, the Warrants will expire worthless, except to the extent that they may be exercised on a cashless basis in the circumstances described in the agreement governing the Warrants.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 The Company has filed a registration statement for the shares of Class A common stock issuable upon exercise of the Warrants under the Securities Act. The Company paid an underwriting discount of 2.00% of the gross proceeds of the Public Offering, or $13,000,000, to the underwriters at the Close Date, with an additional fee (the “Deferred Discount”) of 3.50% of the gross proceeds of the Public Offering, or $22,750,000, paid upon the Company’s completion of the EnerVest Combination. The underwriters were not entitled to receive any of the interest earned on Trust Account funds that were used to pay the Deferred Discount. The Deferred Discount was recorded as a deferred liability on the balance sheet at June 30, 2018 as management had deemed the consummation of a Business Combination to be probable.</t>
  </si>
  <si>
    <t>Related Party Transactions</t>
  </si>
  <si>
    <t>Related Party Transactions [Abstract]</t>
  </si>
  <si>
    <t>4. Related Party Transactions Founder Shares On February 22, 2017, the Sponsor purchased an aggregate of 11,500,000 shares of the Company’s Class F common stock (the “Founder Shares”) for an aggregate purchase price of $25,000, or approximately $0.002 per share. Prior to the Sponsor’s initial investment in the Company of $25,000, the Company had no assets. The purchase price of the Founder Shares was determined by dividing the amount of cash contributed to the Company by the number of Founder Shares issued by the Company. On April 24, 2017, the Company agreed to effect a stock dividend prior to the closing of the Public Offering of approximately 0.5 shares of Class F common stock for each share of Class F common stock, which resulted in a total of 17,250,000 issued and outstanding Founder Shares. The stock dividend also adjusted the Founder Shares subject to forfeiture from 1,500,000 to 2,250,000 such that the Founder Shares would represent 20.0% of the Company’s issued and outstanding common shares after the Public Offering. The stock dividend was accounted for with a transfer from additional paid in capital to Class F common stock as there is a legal requirement to maintain par value per share. On April 24, 2017, the Sponsor transferred 40,000 Founder Shares to each of the Company’s four independent directors at their original purchase price. On June 24, 2017, the Sponsor forfeited 1,000,000 Founder Shares on the expiration of the underwriters’ over-allotment option. At June 30, 2018, the Initial Stockholders held, collectively, 16,250,000 Founder Shares. The Founder Shares were identical to the Class A common stock included in the Units sold in the Public Offering except that:
•
only holders of the Founder Shares had the right to vote on the election of directors prior to the Business Combination;
•
the Founder Shares were subject to certain transfer restrictions, as described in more detail below; and
•
the Initial Stockholders and the Company’s officers and directors entered into a letter agreement with the Company, pursuant to which they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ed to complete the Business Combination within 24 months from the Public Offering. The Initial Stockholders agreed, pursuant to such letter agreement, to vote their Founder Shares and any public shares purchased during or after the Public Offering in favor of the Business Combination. Additionally, the Initial Stockholders agreed not to transfer, assign or sell any of their respective Founder Shares until the earlier of (i) one year after the completion of the Business Combination or (ii) subsequent to the Business Combination, if the last sale price of the Class A common stock equals or exceeds $12.00 per share (as adjusted for stock splits, stock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capital stock exchange, reorganization or other similar transaction that results in all of the Company’s public stockholders having the right to exchange their shares of Class A common stock for cash, securities or other property (the “Lock Up Period”). At the closing of the EnerVest Combination, the Company entered into the New Registration Rights Agreement (defined below), as discussed in Note 8. Private Placement Warrants On the Close Date, the Sponsor purchased from the Company an aggregate of 10,000,000 private placement warrants at a price of $1.50 per warrant, or approximately $15,000,000, in the Private Placement (the “Private Placement Warrants”). Each Private Placement Warrant entitles the holder to purchase one share of Class A common stock at $11.50 per share, subject to adjustment. A portion of the purchase price of the Private Placement Warrants was place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sold in the Public Offering. The Sponsor, or its permitted transferees, will have the option to exercise the Private Placement Warrants on a cashless basis. The Private Placement Warrants will not be transferable, assignable or salable until August 29, 2018. Units The Company’s Chief Executive Officer purchased 100,000 Units in the Public Offering at the offering price of $10.00 per share. Rights and obligations under these Units are identical to those offered in the Public Offering. During the period from August 18, 2017 to August 23, 2017, the Company’s Chief Executive Officer purchased a total of 27,900 Units in a series of open market transactions at a weighted average price of $10.24 per Unit. The actual price paid for each Unit ranged from a low of $10.23 to a high of $10.30. Class A Common Stock During the period from August 18, 2017 to August 24, 2017, the Company’s Chief Executive Officer purchased a total of 32,000 shares of Class A common stock in a series of open market transactions at a price of $9.80 per share. Registration Rights Holders of the Founder Shares and Private Placement Warrants were entitled to registration rights pursuant to a registration rights agreement signed on the effective date of the Public Offering (the “Initial Registration Rights Agreement”). The holders of these securities were entitled to make up to three demands that the Company register such securities. In addition, the holders had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Initial Registration Rights Agreement provided that that Company would not permit any registration statement filed under the Securities Act to become effective until termination of the applicable lock-up period. The Company was obligated to bear the expenses incurred in connection with the filing of any such registration statements. In connection with the closing of the EnerVest Combination, the Company entered into the New Registration Rights Agreement (as defined and discussed further in Note 8). Indemnity The Sponsor agreed that it would be liable to the Company if and to the extent any claims by a vendor (other than the Company’s independent auditors) for services rendered or products sold to the Company, or a prospective target business with which the Company discussed entering into a transaction agreement, reduced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ithdrawn to fund the Company’s working capital requirements, subject to an annual limit of $750,000, and/or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was deemed to be unenforceable against a third party, the Sponsor would not have been responsible to the extent of any liability for such third party claims. The Company did not independently verify whether the Sponsor had sufficient funds to satisfy its indemnity obligations and believed that the Sponsor’s only assets were securities of the Company and, therefore, the Sponsor may not have been able to satisfy those obligations. The Company did not ask the Sponsor to reserve for such eventuality as the Company believed the likelihood of the Sponsor having to indemnify the Trust Account was limited because the Company endeavored to have all vendors and prospective target businesses as well as other entities execute agreements with the Company waiving any right, title, interest or claim of any kind in or to monies held in the Trust Account. Related Party Note Payable On May 9, 2018, the Company issued an unsecured promissory note to the Sponsor that provides for the Sponsor to advance the Company up to $1,000,000 (the “Note”). The Note was non-interest bearing with all unpaid principal due and payable on the first to occur of (i) May 9, 2019, or (ii) the date on which the Company consummates a business combination. Funds in the Trust Account were not available to be used to repay any amounts outstanding under the Note if the Company had not completed a Business Combination. On May 11, 2018, the Company borrowed $1,000,000 under the Note. The outstanding balance on the Note at June 30, 2018 was $1,000,000. At the closing of the EnerVest Combination (see Note 8), the Note was repaid in full to the Sponsor. Between Inception and the Close Date, the Company’s Sponsor loaned the Company $300,000 in unsecured promissory notes. The funds were used to pay up front expenses associated with the Public Offering. These notes were non-interest bearing and were repaid in full to the Sponsor at the Close Date. Administrative Services Agreement On May 10, 2017, the Company entered into an agreement to pay $20,000 a month for office space, administrative and support services to an affiliate of the Sponsor, and will terminate the agreement upon the earlier of a Business Combination or the liquidation of the Company. For the three and six months ended June 30, 2018, the Company incurred expenses of $60,000 and $120,000, respectively, under this agreement. Private Aircraft Travel The Company reimburses affiliates for reasonable travel related expenses incurred while conducting business on behalf of the Company, including the use of private aircraft. The Company incurred private aircraft expenses of $167,185 for each of the three and six months ended June 30, 2018. During the period from Inception to June 30, 2017, travel related reimbursements for private aircraft use were $91,481 and included in deferred offering costs. Private aircraft services are provided by independent third parties, coordinated by an affiliate of the Company and billed to the Company at cost. PIPE Investment The Company agreed to issue and sell in a private placement 1,500,000 shares of Class A Common Stock (the “PIPE Investment”) to Stephen Chazen, the Company’s President, Chief Executive Officer and Chairman, and 1,000,000 shares of Class A Common Stock to TPG Holdings III, L.P. (“TPG Holdings”). Prior to the closing of the Proposed Business Combination, TPG Holdings assigned its right to purchase Class A Common Stock in connection with the PIPE Investment to certain TPG executives, including two of the Company’s directors, David Bonderman and Michael MacDougall, our former Chief Financial Officer, Marty Davidson, and the Company’s former Executive Vice President of Corporate Development and Secretary, Eduardo Tamraz. The PIPE Investment was conditioned upon the satisfaction or waiver of all conditions precedent to the closing of the Karnes County Transaction and other customary conditions, and closed concurrently with, the Proposed Business Combination. Class F Waiver Agreement In connection with the EnerVest Combination, on March 20, 2018, the Company entered into a waiver agreement with the Sponsor and the other holders of the Company’s Class F Common Stock, pursuant to which the Sponsor and such other holders agreed to waive their rights to receive additional shares of Class A Common Stock upon conversion of the shares of Class F Common Stock in connection with the EnerVest Combination pursuant to certain adjustments provided for in the Company’s charter. For a discussion of certain additional transactions undertaken in connection with the closing of the EnerVest Combination, see Note 8.</t>
  </si>
  <si>
    <t>Investments Held in Trust Account</t>
  </si>
  <si>
    <t>Assets Held In Trust [Abstract]</t>
  </si>
  <si>
    <t>5. Investments Held in Trust Account Gross proceeds of $650,000,000 and $15,000,000 from the Public Offering and the sale of the Private Placement Warrants, respectively, less underwriting discounts of $13,000,000; and funds of $2,000,000 designated to pay the Company’s accrued formation and offering costs, ongoing administrative and acquisition search costs, plus repay notes payable of $300,000 to the Sponsor at the Close Date were placed in the Trust Account at the Close Date. On the Close Date, all funds held in the Trust Account were invested in Permitted Investments, which are considered Level 1 investments under ASC 820. For the three and six months ended June 30, 2018, the Permitted Investments generated interest income of $2,608,750 and $4,682,325, respectively, all of which was reinvested in Permitted Investments. On April 10, 2018 and June 26, 2018, the Company made withdrawals of earned interest from the Trust Account of $916,726 and $531,071, respectively, to pay taxes totaling $1,234,073 to the IRS for federal income taxes and $213,724 to the state of Delaware for franchise taxes. On May 31, 2018, the Company made a withdrawal of earned interest from the Trust Account of $750,000 to fund operational needs. At June 30, 2018, the balance of funds held in the Trust Account was $655,322,929.</t>
  </si>
  <si>
    <t>Deferred Underwriting Compensation</t>
  </si>
  <si>
    <t>Deferred Underwriting Compensation [Abstract]</t>
  </si>
  <si>
    <t>6. Deferred Underwriting Compensation The Company was committed to pay the Deferred Discount of 3.50% of the gross proceeds of the Public Offering, or $22,750,000, to the underwriters upon the Company’s completion of a Business Combination. The underwriters were not entitled to receive any of the interest earned on Trust Account funds that would have been used to pay the Deferred Discount, and no Deferred Discount would have been payable to the underwriters had a Business Combination not been completed within 24 months after the Close Date.</t>
  </si>
  <si>
    <t>Stockholders' Equity</t>
  </si>
  <si>
    <t>Stockholders Equity Note [Abstract]</t>
  </si>
  <si>
    <t xml:space="preserve">7. Stockholders’ Equity Class A Common Stock At June 30, 2018, the Company was authorized to issue 200,000,000 shares of Class A common stock. In connection with the closing of the EnerVest Combination, the Company increased the number of authorized shares of Class A common stock. Holders of shares of Class A common stock are entitled to one vote for each share, subject to adjustment as provided in the Company’s amended and restated memorandum and articles of association. At June 30, 2018, there were 65,000,000 shares of Class A common stock issued and outstanding, of which 61,947,892 shares were subject to possible redemption and were classified outside of stockholders’ equity at the balance sheet. Class F Common Stock The Company was authorized to issue 20,000,000 shares of Class F common stock. At June 30, 2018, there were 16,250,000 shares of Class F common stock, representing the Founder Shares, issued and outstanding. Preferred Stock The Company is authorized to issue 1,000,000 preferred shares.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tockholder approval, issue preferred stock with voting and other rights that could adversely affect the voting power and other rights of the holders of the common stock and could have anti-takeover effects. At June 30, 2018, there were no shares of preferred stock issued or outstanding. Dividend Policy The Company has not paid and did not intend to pay any cash dividends on its common stock prior to the completion of the Business Combination. Additionally, the Company’s board of directors does not contemplate or anticipate declaring any stock dividends in the foreseeable future. </t>
  </si>
  <si>
    <t>Subsequent Events</t>
  </si>
  <si>
    <t>Subsequent Events [Abstract]</t>
  </si>
  <si>
    <t xml:space="preserve">8. Subsequent Events Completed Business Combination On July 31, 2018, the Company and Magnolia Oil &amp; Gas Parent LLC, a Delaware limited liability company and a consolidated subsidiary of the Company (“Pace LLC”), as applicable, consummated the previously announced acquisition of:
•
certain right, title and interest in certain oil and natural gas assets located primarily in the Karnes County portion of the Eagle Ford Shale in South Texas pursuant to that certain Contribution and Merger Agreement (as subsequently amended, the “Karnes County Contribution Agreement”), by and among the Company, Pace LLC and certain affiliates (the “Karnes County Contributors”) of EnerVest Ltd. (“EnerVest”);
•
certain right, title and interest in certain oil and natural gas assets located primarily in the Giddings Field of the Austin Chalk pursuant to that certain Purchase and Sale Agreement (the “Giddings Purchase Agreement”) by and among Pace LLC and certain affiliates of EnerVest (the “Giddings Sellers”); and
•
an approximately 35% membership interest in Ironwood Eagle Ford Midstream, LLC, a Texas limited liability company, which owns an Eagle Ford gathering system, pursuant to that certain Membership Interest Purchase Agreement (the “Ironwood MIPA” and, together with the transactions contemplated by the Karnes County Contribution Agreement and the Giddings Purchase Agreement, the “Business Combination Agreements”), by and among Pace LLC and certain affiliates of EnerVest (the “Ironwood Sellers”). The Business Combination Agreements and the transactions contemplated thereby (the “EnerVest Combination”) were approved by the Company’s stockholders on July 17, 2018. At the closing of the EnerVest Combination, pursuant to the terms of the Business Combination Agreements:
•
the Karnes County Contributors received:
o
83,939,434 shares of Class B Common Stock and an equivalent number of Magnolia LLC Units, which, together, are exchangeable on a one-for-one basis for shares of Class A Common Stock;
o
31,790,924 shares of Class A Common Stock; and
o
approximately $912,000,000 in cash;
•
Magnolia LLC paid to the Giddings Sellers approximately $283,000,000 in cash; and
•
Magnolia LLC paid to the Ironwood Sellers approximately $25,000,000 in cash. Each Business Combination Agreement contained customary purchase price adjustments, including to give effect to an effective date of January 1, 2018. Under the Karnes County Contribution Agreement, Magnolia LLC was entitled to $196 million of revenues after expenses (and other purchase price adjustments) attributable to the Target Assets since the effective time through June 30. In lieu of a cash payment to Magnolia LLC for such amount, the Karnes County Contribution Agreement provided for a downward adjustment to the equity consideration that would have otherwise been issued to the Karnes County Contributors of approximately $196 million (based on $10 per share/LLC unit). The Company expects to be entitled to an additional cash purchase price adjustment for the revenues after expenses (and other purchase price adjustments) attributable to the Target Assets from July 1 through July 31. Pursuant to the Karnes County Contribution Agreement, for a period of five years following the closing of the EnerVest Combination, the Karnes County Contributors will be entitled to receive an aggregate of up to 13,000,000 additional shares of Class A Common Stock or Class B Common Stock based on certain EBITDA and free cash flow or stock price thresholds. Pursuant to the Giddings Purchase Agreement, until December 31, 2021, the Giddings Sellers will be entitled to receive an aggregate of up to $47 million in cash earn-out payments based on certain net revenue thresholds. The amounts paid to the Karnes County Contributors, Giddings Sellers and Ironwood Sellers are subject to certain customary post-Closing purchase price adjustments set forth in the Business Combination Agreements. Issuances and Redemptions Related to the EnerVest Combination The Company consummated the issuance and sale of 35,500,000 shares of Class A common stock in a private placement (the “PIPE Investment”) The offering of the shares of the Class A Common Stock issued in the PIPE Investments was not be registered under the Securities Act, in reliance upon the exemption provided in Section 4(a)(2) of the Securities Act. Class B common stock is a newly issued class of common stock, with a par value of $0.0001 per share, issued in connection with the EnerVest Combination Holders of Class B common stock will vote together as a single class with holders of Class A common stock on all matters properly submitted to a vote of the stockholders. The holders of Class B common stock will generally have the right to cause Pace LLC to redeem all or a portion of the units they hold in Pace LLC in exchange for shares of Class A common stock or, at Pace LLC’s option, an equivalent amount of cash. Upon the future redemption or exchange of units of Pace LLC held by any holder of Class B common stock, a corresponding number of shares of Class B common stock held by such holder of Class B common stock will be cancelled. Our public stockholders had the opportunity, prior to the stockholder meeting to approve the EnerVest Combination, to have us redeem their shares of Class A Common Stock pursuant to the terms of the charter. Public stockholders holding 900 shares of Class A Common Stock elected to have such shares redeemed for an aggregate consideration of $9,081. In addition, in connection with the closing of the EnerVest Combination, all of the 16,250,000 outstanding shares of Class F Common Stock were converted into shares of Class A Common Stock on a one-for-one basis. Amended and Restated Limited Liability Company Agreement of Pace LLC At the closing of the EnerVest Combination, the Company, Pace LLC and certain of the Karnes County Contributors entered into Pace LLC’s amended and restated limited liability company agreement (the “Pace LLC Agreement”), which sets forth, among other things, the rights and obligations of the holders of units in Pace LLC. Under the Pace LLC Agreement, the Company became the sole managing member of Pace LLC. New Registration Rights Agreement At the closing of the EnerVest Combination, the Company entered into a registration rights agreement (the “New Registration Rights Agreement”) with the Karnes County Contributors, the Sponsor and the Company’s four independent directors prior to the EnerVest Combination (collectively, the “Holders”), pursuant to which the Company will be obligated, subject to the terms thereof and in the manner contemplated thereby, to register for resale under the Securities Act all or any portion of the shares of Class A common stock that the Holders hold as of July 31, 2018 and that they may acquire thereafter, including upon conversion, exchange or redemption of any other security therefor. Pursuant to the New Registration Rights Agreement, certain of the Holders (including the Karnes County Contributors) agree not to sell, transfer or otherwise dispose of any securities of the Company (a) for a period of six months from the closing of the EnerVest Combination and (b) for so long as the New Registration Rights Agreement remains in effect with respect to such Holder, if such sale, transfer or distribution would constitute or result in a “change of control” under any of the Company’s debt facilities in place as of the closing of the EnerVest Combination. Magnolia Operating RBL Facility In connection with the EnerVest Combination, Magnolia Oil &amp; Gas Operating LLC, a Delaware limited liability company and a consolidated subsidiary of the Company (“Magnolia Operating”), entered into a reserve-based lending facility (the “RBL Facility”) with certain lenders in an aggregate principal amount of $1.0 billion. The RBL Facility had an initial borrowing base of $550.0 million. The RBL Facility is secured by substantially all of Magnolia Operating’s natural gas and oil properties and personal property assets. The RBL Facility provides for both LIBOR and alternative base rate (“ABR”) options for the interest elections. Interest is expected to be generally payable quarterly for ABR loans and at the applicable maturity date for LIBOR loans, but not less frequently than quarterly. The RBL Facility contains certain customary affirmative and negative covenants and requires Magnolia Operating and certain of its affiliates obligated under the RBL Facility to make customary representations and warranties upon the occurrence of credit events thereunder. The negative covenants, among other things, limit Magnolia Operating’s ability to: incur or guarantee additional indebtedness; make loans to others; make investments; merge or consolidate with another entity; make dividends and certain other payments; hedge future production or interest rates; create liens that secure indebtedness; transfer or sell assets; enter into transactions with affiliates; and engage in certain other transactions without the prior consent of the lenders. In addition, the RBL Facility requires Magnolia Operating to maintain a ratio of consolidated total debt to consolidated EBITDAX (as such terms are defined in the RBL Facility) no greater than 4.00 to 1.00 for each fiscal quarter ending on or after December 31, 2018. If such ratio is greater than 3.00 to 1.00 in any such fiscal quarter, Magnolia Operating will also be required to maintain a ratio of consolidated current assets to consolidated current liabilities of at least 1.00 to 1.00 for such fiscal quarter. The ratios are to be determined on a trailing twelve-month basis. Indenture and Notes On July 31, 2018, Magnolia Operating and Magnolia Oil &amp; Gas Finance Corp., a Delaware corporation and wholly owned subsidiary of Magnolia Operating (“Finance Corp” and, together with Magnolia Operating, the “Issuers”), closed a private offering of $400.0 million aggregate principal amount of 6.000% senior notes due 2026 (the “Notes”). The Notes were issued under the Indenture, dated as of the closing date of the EnerVest Combination (the “Indenture”), by and among the Issuers and Deutsche Bank Trust Company Americas, as trustee (the “Trustee”). The Notes are the general unsecured, senior obligations of the Issuers. The Notes are guaranteed on a senior unsecured basis by the Company and may be guaranteed by certain future subsidiaries of the Company. The Notes will mature on August 1, 2026. The Notes bear interest at the rate of 6.000% per annum, payable semi-annually in arrears on each February 1 and August 1, commencing February 1, 2019. The Indenture contains covenants that, among other things and subject to certain exceptions and qualifications, limit the ability of the Issuers and of their restricted subsidiaries to: (i) incur or guarantee additional indebtedness or issue certain types of preferred stock; (ii) pay dividends on capital stock or redeem, repurchase or retire its capital stock or subordinated indebtedness; (iii) transfer or sell assets; (iv) make investments; (v) create certain liens; (vi) enter into agreements that restrict dividends or other payments from its restricted subsidiaries to the Issuers or any of their restricted subsidiaries; (vii) consolidate, merge or transfer all or substantially all of its assets; (viii) engage in transactions with affiliates; and (ix) create unrestricted subsidiaries. Upon an Event of Default (as defined in the Indenture), the trustee or holders of at least 30% in aggregate principal amount of the Notes then outstanding may declare the principal of and accrued and unpaid interest on the Notes to be due and payable immediately, except that a default resulting from certain events of bankruptcy or insolvency with respect to Magnolia Operating, any other restricted subsidiary of the Company that is a significant subsidiary or any group of restricted subsidiaries of Magnolia Operating that, taken together, would constitute a significant subsidiary, will cause the principal of and accrued and unpaid interest on all outstanding Notes to become due and payable immediately without further action or notice. Stockholder Agreement On July 31, 2018, the Company, Sponsor, and the Karnes County Contributors entered into a Stockholder Agreement (the “Stockholder Agreement”), which governs certain rights and obligations of the parties therein. Under the Stockholder Agreement, the Karnes County Contributors are entitled to nominate two directors, one of whom shall be independent, for appointment to the board of directors of the Company (the “Board”) so long as they collectively own at least 15% of the outstanding shares of Class A common stock and Class B common stock (on a fully diluted basis, including equity securities exercisable into common stock, and on a combined basis) and one director so long as they own at least 2% of the outstanding shares of Class A common stock and Class B common stock (on a fully diluted basis, including equity securities exercisable into common stock, and on a combined basis). Sponsor is entitled to nominate two directors for appointment to the Board so long as it owns at least 60% of the voting common stock that it owned at the closing of the EnerVest Combination (including any shares of common stock issuable upon the exercise of any Private Placement Warrants held by Sponsor), and one director so long as it owns at least 25% of the voting common stock that it owned at the closing of the EnerVest Combination (including any shares of common stock issuable upon the exercise of any Private Placement Warrants held by Sponsor). The Karnes County Contributors and Sponsor are each entitled to appoint one director to each committee of the Board (subject to applicable law and stock exchange rules). Each of Sponsor and the Karnes County Contributors have agreed to vote all of their shares of voting common stock in favor of the directors nominated by the other party in accordance with the Stockholder Agreement and any other nominees nominated by the Nominating and Governance Committee of the Board. For so long as the Karnes County Contributors or Sponsor, as applicable, has the right to nominate two directors to the Board, the Karnes County Contributors or Sponsor, as applicable, will be subject to a customary “standstill.” The Stockholder Agreement also includes customary restrictions on the transfer of shares to certain persons acquiring beneficial ownership in excess of certain stated thresholds. The Stockholder Agreement will terminate as to each stockholder upon the time at which such stockholder or any of its affiliates no longer has the right to designate an individual for nomination to the Board under the agreement and will automatically terminate in its entirety on December 31, 2022. The Company is in the process of evaluating accounting considerations related to the EnerVest Combination, including the consideration transferred and the initial purchase price allocation. Except as noted above, management has performed an evaluation of subsequent events through August 14, 2018, the date the unaudited interim condensed consolidated financial statements were issued, noting no subsequent events which require adjustment or disclosure. </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June 30, 2018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condensed consolidated financial statements should be read in conjunction with the audited financial statements and notes thereto included in the Company’s Annual Report on Form 10-K for the year ended December 31, 2017 filed by the Company on February 14, 2018 with the SEC. As discussed above in Note 1, the accompanying unaudited interim condensed consolidated financial statements have been prepared on a going concern basis and do not include any adjustments that might arise as a result of uncertainties that exist about the Company’s ability to continue as a going concern.</t>
  </si>
  <si>
    <t>Principles of Consolidation</t>
  </si>
  <si>
    <t>Principles of Consolidation The accompanying interim condensed consolidated financial statements include the accounts of the Company and the accounts of the Company’s wholly-owned subsidiaries. All intercompany balances and transactions have been eliminated upon consolidation.</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e Company will remain an emerging growth company for up to five years from its initial IPO, although the Company will lose that status sooner if it has more than $1.07 billion of revenues at the end of any fiscal year, has more than $700 million in market value of its common stock held by non-affiliates measured as of June 30, or issues more than $1.0 billion of non-convertible debt over a three-year period. It is reasonably possible that the Company could cease to be an emerging growth company by December 31, 2018. If the Company loses its emerging growth status, it would adopt the new or revised accounting standards as of December 31, 2018.</t>
  </si>
  <si>
    <t xml:space="preserve">Cash Cash and cash equivalents include cash on hand and on deposit at banking institutions as well as all highly liquid short-term investments with original maturities of 90 days or less. The Company did not have cash equivalents at June 30, 2018. </t>
  </si>
  <si>
    <t>Concentration of Credit Risk</t>
  </si>
  <si>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Financial Instruments</t>
  </si>
  <si>
    <t xml:space="preserve">Financial Instruments The fair value of the Company’s assets and liabilities, which qualify as financial instruments under ASC 820, “Fair Value Measurements and Disclosures,” approximates the carrying amounts represented in the balance sheet due to their short-term nature. </t>
  </si>
  <si>
    <t>Fair Value Measurement</t>
  </si>
  <si>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Permitted Investments are Level I at June 30, 2018.</t>
  </si>
  <si>
    <t>Redeemable Common Stock</t>
  </si>
  <si>
    <t>Redeemable Common Stock All 65,000,000 shares of Class A common stock sold as part of the Units (as defined below) in the Public Offering contained a redemption featur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d that in no event would it redeem its Class A common stock in an amount that would cause its net tangible assets, or total stockholders’ equity, to fall below $5,000,001. Accordingly, at June 30, 2018 and December 31, 2017, 61,947,892 and 62,438,263, respectively, of the Company’s 65,000,000 shares of Class A common stock were classified outside of permanent equity at their redemption value.</t>
  </si>
  <si>
    <t>Use of Estimates</t>
  </si>
  <si>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ffering Costs</t>
  </si>
  <si>
    <t xml:space="preserve">Offering Costs The Company complies with the requirements of ASC 340-10-S99-1 and SEC Staff Accounting Bulletin Topic 5A “Expenses of Offering”. The Company incurred offering costs of $1,424,561 in connection with the Public Offering. These costs, together with the underwriter discount and Deferred Discount (as defined below), totaling $35,750,000, were charged to additional paid-in capital upon completion of the Public Offering. </t>
  </si>
  <si>
    <t>Net Income Per Share of Common Stock</t>
  </si>
  <si>
    <t>Net Loss Per Share of Common Stock The Company complies with accounting and disclosure requirements of FASB ASC Topic 260, Earnings Per Share. Net loss per share of common stock is computed by dividing net income by the weighted average number of common shares outstanding during the period as calculated using the treasury stock method. At June 30, 2018, the Company had outstanding warrants to purchase up to 31,666,666 shares of Class A common stock. The weighted average of these shares was excluded from the calculation of diluted net income per share of common stock since the exercise of the warrants is contingent upon the occurrence of future events. At June 30, 2018, the Company did not have any dilutive securities or other contracts that could, potentially, be exercised or converted into shares of common stock and then share in the earnings of the Company under the treasury stock method. As a result, diluted net income per share of common stock is the same as basic net income per share of common stock for the period.</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8. The Company is currently not aware of any issues under review that could result in significant payments, accruals or material deviation from its position. The Company is subject to income tax examinations by major taxing authorities since Inception. The Company has incurred costs related to the EnerVest Combination which are expected to be deductible for federal income tax purposes. These costs generated a deferred tax asset of approximately $2,306,270 at June 30, 2018, which is currently available to offset future taxable income. For the three months ended June 30, 2018 and 2017, the Company incurred United States federal income tax benefit of approximately $891,818 and an expense of approximately $156,092, respectively. For the six months ended June 30, 2018 and the period from Inception to June 30, 2017, the Company incurred United States federal income tax benefit of approximately $1,301,793 and an expense of approximately $133,971, respectively. In April and June 2018, the Company made payments of $764,073 and $470,000, respectively, to the Internal Revenue Service (“IRS”) for federal income taxes on interest earned in the Trust Account. The funds were paid from the Trust Account. At June 30, 2018 and December 31, 2017 the Company had accrued federal income taxes of $25,658 and $359,823, respectively. State Franchise Tax As the Company is incorporated in the state of Delaware, it is subject to Delaware state franchise tax which is computed based on an analysis of both authorized shares and total gross assets. At June 30, 2018 and December 31, 2017, the Company had accrued Delaware state franchise taxes of $100,000 and $152,610, respectively, included in accrued professional fees and other expenses on the balance sheet.</t>
  </si>
  <si>
    <t>Recent Accounting Pronouncements</t>
  </si>
  <si>
    <t xml:space="preserve">Recent Accounting Pronouncements In February 2016, the FASB issued ASU No. 2016–02, Leases (Topic 842) ("ASU 2016‑02"), which will require lessees to recognize a right‑of‑use asset and a lease liability on their balance sheet for all leases, including operating leases, with a term of greater than 12 months.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will also require disclosures regarding the amount, timing, and uncertainty of cash flows arising from leases. The standard will be effective for interim and annual periods beginning after December 15, 2018 for public companies and annual periods beginning after December 15, 2019 for all other entities, with earlier adoption permitted. As an emerging growth company, the Company has elected to use the extended transition period and as a result, will be required to adopt the standard in 2020. It is reasonably possible that the Company could cease to be an emerging growth company by December 31, 2018. If the Company does lose its emerging growth status, it would adopt the standard on January 1, 2019, using a modified retrospective approach. At this time, the Company cannot reasonably estimate the financial impact ASU 2016-02 will have on its financial statements. In May 2014, the Financial Accounting Standards Board (“FASB”) issued Accounting Standards Update (“ASU”) No. 2014–09, Revenue from Contracts with Customers The Company has reviewed other new accounting pronouncements that were issued as of June 30, 2018 and does not believe that these pronouncements will have a material impact on its financial statements. </t>
  </si>
  <si>
    <t>Organization and Business Operations - Additional Information (Details) - USD ($)</t>
  </si>
  <si>
    <t>Schedule Of Organization And Business Operations Plan [Line Items]</t>
  </si>
  <si>
    <t>Incorporation date</t>
  </si>
  <si>
    <t>Feb. 14,
		2017</t>
  </si>
  <si>
    <t>Formation date of legal subsidiaries</t>
  </si>
  <si>
    <t>Mar. 15,
		2018</t>
  </si>
  <si>
    <t>Public offering closing date</t>
  </si>
  <si>
    <t>May 10,
		2017</t>
  </si>
  <si>
    <t>Proceeds from issuance of private placement</t>
  </si>
  <si>
    <t>Proceeds from issuance of public offering</t>
  </si>
  <si>
    <t>Underwriting discounts</t>
  </si>
  <si>
    <t>Trust account interest withdrawal annual limit to fund working capital and tax payment</t>
  </si>
  <si>
    <t>Percentage obligation to redeem public shares</t>
  </si>
  <si>
    <t>100.00%</t>
  </si>
  <si>
    <t>Remaining proceeds held outside trust account for debt repayment and fees expenses</t>
  </si>
  <si>
    <t>Repay loan from Sponsor</t>
  </si>
  <si>
    <t>Initial shareholders purchased warrants</t>
  </si>
  <si>
    <t>TPG Pace Energy Sponsor LLC</t>
  </si>
  <si>
    <t>TPG Pace Energy Sponsor LLC | Warrant</t>
  </si>
  <si>
    <t>TPG Pace Energy Sponsor LLC | Private Placement</t>
  </si>
  <si>
    <t>TPG Pace Energy Sponsor LLC | Private Placement | Warrant</t>
  </si>
  <si>
    <t>Summary of Significant Accounting Policies - Additional Information (Details) - USD ($)</t>
  </si>
  <si>
    <t>Apr. 30, 2018</t>
  </si>
  <si>
    <t>Significant Accounting Policies [Line Items]</t>
  </si>
  <si>
    <t>Cash equivalents</t>
  </si>
  <si>
    <t>Cash and cash equivalents maturity period</t>
  </si>
  <si>
    <t>90 days</t>
  </si>
  <si>
    <t>Federal depository insurance coverage</t>
  </si>
  <si>
    <t>Deferred offering costs</t>
  </si>
  <si>
    <t>Underwriter discount and deferred discount</t>
  </si>
  <si>
    <t>Maximum number of Class A common stock issued under warrants</t>
  </si>
  <si>
    <t>Dilutive securities</t>
  </si>
  <si>
    <t>Accrued interest and penalties</t>
  </si>
  <si>
    <t>Costs generated a deferred tax asset</t>
  </si>
  <si>
    <t>Income Tax Expense (Benefit)</t>
  </si>
  <si>
    <t>Accrued Professional Fees And Other Expenses</t>
  </si>
  <si>
    <t>Accrued taxes</t>
  </si>
  <si>
    <t>Delaware | Accrued Professional Fees And Other Expenses</t>
  </si>
  <si>
    <t>Internal Revenue Service</t>
  </si>
  <si>
    <t>Payment for federal income taxes</t>
  </si>
  <si>
    <t>Public offering, number of units sold</t>
  </si>
  <si>
    <t>Minimum value of net tangible assets, or stockholders equity required</t>
  </si>
  <si>
    <t>Class A Common Stock | Public Offering</t>
  </si>
  <si>
    <t>Minimum</t>
  </si>
  <si>
    <t>Threshold revenue at the end of any fiscal year for the company to cease to be an emerging growth company</t>
  </si>
  <si>
    <t>Threshold market value of its common stock held by non affiliates for the company to cease to be an emerging growth company as of June 30</t>
  </si>
  <si>
    <t>Threshold issuance of non convertible debt securities for the company to cease to be an emerging growth company over a three year period</t>
  </si>
  <si>
    <t>Public Offering - Additional Information (Details) - USD ($)</t>
  </si>
  <si>
    <t>Deferred discount payable upon completion of business combination</t>
  </si>
  <si>
    <t>Public offering, price per unit sold</t>
  </si>
  <si>
    <t>Sale of units description</t>
  </si>
  <si>
    <t>Each unit consisted of one share of Class A common stock of the Company at $0.0001 par value and one-third of one warrant (a “Unit”).</t>
  </si>
  <si>
    <t>Warrant redemption price</t>
  </si>
  <si>
    <t>Warrant redemption terms</t>
  </si>
  <si>
    <t>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t>
  </si>
  <si>
    <t>Underwriting discount percentage</t>
  </si>
  <si>
    <t>2.00%</t>
  </si>
  <si>
    <t>Deferred discount percentage</t>
  </si>
  <si>
    <t>3.50%</t>
  </si>
  <si>
    <t>Public Offering | Maximum</t>
  </si>
  <si>
    <t>Warrants expiration date</t>
  </si>
  <si>
    <t>July 31, 2023</t>
  </si>
  <si>
    <t>Public Offering | Warrant</t>
  </si>
  <si>
    <t>Each whole warrant entitles the holder to purchase one share of Class A common stock at a price of $11.50 per share (a “Warrant”).</t>
  </si>
  <si>
    <t>Public Offering | Class A Common Stock</t>
  </si>
  <si>
    <t>Warrant holder entitled to purchase common stock per one share</t>
  </si>
  <si>
    <t>0.33%</t>
  </si>
  <si>
    <t>Warrant holder entitled to purchase common stock percentage</t>
  </si>
  <si>
    <t>Public Offering | Class A Common Stock | Warrant</t>
  </si>
  <si>
    <t>Stock price at which warrants may be redeemed</t>
  </si>
  <si>
    <t>Related Party Transactions - Additional Information (Details)</t>
  </si>
  <si>
    <t>Aug. 23, 2017$ / sharesshares</t>
  </si>
  <si>
    <t>Jun. 24, 2017shares</t>
  </si>
  <si>
    <t>May 10, 2017USD ($)$ / sharesshares</t>
  </si>
  <si>
    <t>Apr. 24, 2017Directorshares</t>
  </si>
  <si>
    <t>Feb. 22, 2017USD ($)$ / sharesshares</t>
  </si>
  <si>
    <t>Jun. 30, 2018USD ($)$ / sharesshares</t>
  </si>
  <si>
    <t>Jun. 30, 2017USD ($)$ / sharesshares</t>
  </si>
  <si>
    <t>May 11, 2018USD ($)</t>
  </si>
  <si>
    <t>May 09, 2018USD ($)</t>
  </si>
  <si>
    <t>Dec. 31, 2017USD ($)$ / sharesshares</t>
  </si>
  <si>
    <t>Feb. 21, 2017USD ($)</t>
  </si>
  <si>
    <t>Related Party Transaction [Line Items]</t>
  </si>
  <si>
    <t>Common stock, issued, value | $</t>
  </si>
  <si>
    <t>Assets | $</t>
  </si>
  <si>
    <t>Proceeds from issuance of private placement | $</t>
  </si>
  <si>
    <t>Trust account interest withdrawal annual limit to fund working capital and tax payment | $</t>
  </si>
  <si>
    <t>Administrative Services Agreement</t>
  </si>
  <si>
    <t>Related party transaction expense | $</t>
  </si>
  <si>
    <t>Chief Executive Officer</t>
  </si>
  <si>
    <t>Stock units purchased</t>
  </si>
  <si>
    <t>Weighted average purchase price per unit | $ / shares</t>
  </si>
  <si>
    <t>Common stock, issued, price per share | $ / shares</t>
  </si>
  <si>
    <t>Initial Public Offering | Chief Executive Officer</t>
  </si>
  <si>
    <t>Initial Public Offering | Warrant</t>
  </si>
  <si>
    <t>Minimum | Chief Executive Officer</t>
  </si>
  <si>
    <t>Price paid per unit | $ / shares</t>
  </si>
  <si>
    <t>Maximum | Chief Executive Officer</t>
  </si>
  <si>
    <t>Common stock dividend, shares</t>
  </si>
  <si>
    <t>Percentage of common stock issued and outstanding</t>
  </si>
  <si>
    <t>20.00%</t>
  </si>
  <si>
    <t>Common stock shares transferred</t>
  </si>
  <si>
    <t>Number of independent directors received Founder Shares | Director</t>
  </si>
  <si>
    <t>Common stock, forfeited shares</t>
  </si>
  <si>
    <t>Business combination period allowed after close date to exercise warrants</t>
  </si>
  <si>
    <t>24 months</t>
  </si>
  <si>
    <t>Class F Common Stock | Initial Public Offering</t>
  </si>
  <si>
    <t>Class F Common Stock | Minimum</t>
  </si>
  <si>
    <t>Common stock, subject to forfeiture</t>
  </si>
  <si>
    <t>Class F Common Stock | Maximum</t>
  </si>
  <si>
    <t>Trust account amount price per public share | $ / shares</t>
  </si>
  <si>
    <t>Class A Common Stock | Chief Executive Officer</t>
  </si>
  <si>
    <t>Common stock price per share | $ / shares</t>
  </si>
  <si>
    <t>Shares purchased</t>
  </si>
  <si>
    <t>Class A Common Stock | Initial Public Offering</t>
  </si>
  <si>
    <t>Unsecured promissory notes | $</t>
  </si>
  <si>
    <t>Sponsor loan, description</t>
  </si>
  <si>
    <t>The Note was non-interest bearing with all unpaid principal due and payable on the first to occur of (i) May 9, 2019, or (ii) the date on which the Company consummates a business combination.</t>
  </si>
  <si>
    <t>Outstanding debt | $</t>
  </si>
  <si>
    <t>Amount borrowed | $</t>
  </si>
  <si>
    <t>Transferable, assignable or salable period of warrants</t>
  </si>
  <si>
    <t>Aug. 29,
		2018</t>
  </si>
  <si>
    <t>Warrant entitles the holder to purchase one share of Class A common stock at $11.50 per share, subject to adjustment.</t>
  </si>
  <si>
    <t>TPG Pace Energy Sponsor LLC | Maximum</t>
  </si>
  <si>
    <t>TPG Pace Energy Sponsor LLC | Class F Common Stock</t>
  </si>
  <si>
    <t>TPG Pace Energy Sponsor LLC | Class F Common Stock | Over-Allotment Option</t>
  </si>
  <si>
    <t>TPG Pace Energy Sponsor LLC | Class A Common Stock | Private Placement</t>
  </si>
  <si>
    <t>Sponsor and Initial Shareholders | Class F Common Stock</t>
  </si>
  <si>
    <t>Related party transaction, description of transaction</t>
  </si>
  <si>
    <t>Additionally, the Initial Stockholders agreed not to transfer, assign or sell any of their respective Founder Shares until the earlier of (i) one year after the completion of the Business Combination or (ii) subsequent to the Business Combination, if the last sale price of the Class A common stock equals or exceeds $12.00 per share (as adjusted for stock splits, stock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capital stock exchange, reorganization or other similar transaction that results in all of the Company’s public stockholders having the right to exchange their shares of Class A common stock for cash, securities or other property (the “Lock Up Period”). At the closing of the EnerVest Combination, the Company entered into the New Registration Rights Agreement (defined below), as discussed in Note 8.</t>
  </si>
  <si>
    <t>Sponsor and Initial Shareholders | Class A Common Stock | Minimum</t>
  </si>
  <si>
    <t>Price per share for earlier end of lockup period | $ / shares</t>
  </si>
  <si>
    <t>Private Aircraft Travel Used By Affiliates</t>
  </si>
  <si>
    <t>Travel related reimbursements expense | $</t>
  </si>
  <si>
    <t>Stephen Chazen | Class A Common Stock | Private Placement</t>
  </si>
  <si>
    <t>Issue of private placement</t>
  </si>
  <si>
    <t>TPG Holdings III, L.P. | Class A Common Stock | Private Placement</t>
  </si>
  <si>
    <t>Investments Held in Trust Account - Additional Information (Details) - USD ($)</t>
  </si>
  <si>
    <t>Jun. 26, 2018</t>
  </si>
  <si>
    <t>May 31, 2018</t>
  </si>
  <si>
    <t>Apr. 10, 2018</t>
  </si>
  <si>
    <t>Assets Held in Trust Account [Line Items]</t>
  </si>
  <si>
    <t>Gross proceeds from public offering</t>
  </si>
  <si>
    <t>Gross proceeds from private placement warrants</t>
  </si>
  <si>
    <t>Repay notes payable</t>
  </si>
  <si>
    <t>Interest on permitted investments</t>
  </si>
  <si>
    <t>Interest withdrawal from trust account to pay taxes</t>
  </si>
  <si>
    <t>Interest withdrawal from trust account to fund operational needs</t>
  </si>
  <si>
    <t>Delaware</t>
  </si>
  <si>
    <t>State franchise taxes</t>
  </si>
  <si>
    <t>Federal income tax</t>
  </si>
  <si>
    <t>Deferred Underwriting Compensation - Additional Information (Details) - USD ($)</t>
  </si>
  <si>
    <t>Deferred Underwriting Compensation [Line Items]</t>
  </si>
  <si>
    <t>Deferred discount</t>
  </si>
  <si>
    <t>Underwriting commitments</t>
  </si>
  <si>
    <t>no Deferred Discount would have been payable to the underwriters had a Business Combination not been completed within 24 months after the Close Date.</t>
  </si>
  <si>
    <t>Stockholders' Equity - Additional Information (Details) - shares</t>
  </si>
  <si>
    <t>Apr. 24, 2017</t>
  </si>
  <si>
    <t>Class Of Stock [Line Items]</t>
  </si>
  <si>
    <t>Subsequent Events - Additional information (Details)</t>
  </si>
  <si>
    <t>Jul. 31, 2018USD ($)Director$ / sharesshares</t>
  </si>
  <si>
    <t>Jun. 30, 2017shares</t>
  </si>
  <si>
    <t>Jun. 30, 2018$ / sharesshares</t>
  </si>
  <si>
    <t>Dec. 31, 2017$ / sharesshares</t>
  </si>
  <si>
    <t>Feb. 13, 2017shares</t>
  </si>
  <si>
    <t>Subsequent Event [Line Items]</t>
  </si>
  <si>
    <t>Common stock par value | $ / shares</t>
  </si>
  <si>
    <t>Shares, Outstanding</t>
  </si>
  <si>
    <t>Aggregate additional shares received</t>
  </si>
  <si>
    <t>Subsequent Event</t>
  </si>
  <si>
    <t>Business combination, completion date</t>
  </si>
  <si>
    <t>Jul. 31,
		2018</t>
  </si>
  <si>
    <t>Number of Directors | Director</t>
  </si>
  <si>
    <t>Number of Independent Directors | Director</t>
  </si>
  <si>
    <t>Stockholder agreement expiration date</t>
  </si>
  <si>
    <t>Dec. 31,
		2022</t>
  </si>
  <si>
    <t>Subsequent Event | Senior Notes Due 2026</t>
  </si>
  <si>
    <t>Debt Instrument, Maturity Date</t>
  </si>
  <si>
    <t>Aug. 1,
		2026</t>
  </si>
  <si>
    <t>Debt Instrument, Interest rate</t>
  </si>
  <si>
    <t>6.00%</t>
  </si>
  <si>
    <t>Debt Instrument, Payment Term</t>
  </si>
  <si>
    <t>semi-annually</t>
  </si>
  <si>
    <t>Debt Instrument, Maturity Date Range, Start</t>
  </si>
  <si>
    <t>Feb. 1,
		2019</t>
  </si>
  <si>
    <t>Subsequent Event | RBL Facility</t>
  </si>
  <si>
    <t>Debt instrument, aggregate principal amount | $</t>
  </si>
  <si>
    <t>Lending facility, initial borrowing base | $</t>
  </si>
  <si>
    <t>Subsequent Event | Private Placement | Senior Notes Due 2026</t>
  </si>
  <si>
    <t>Subsequent Event | Maximum | RBL Facility</t>
  </si>
  <si>
    <t>Total debt to consolidated EBITDAX</t>
  </si>
  <si>
    <t>Subsequent Event | Minimum</t>
  </si>
  <si>
    <t>Percentage of ownershp of common shares outstanding</t>
  </si>
  <si>
    <t>25.00%</t>
  </si>
  <si>
    <t>Percentage of ownershp of voting common stock</t>
  </si>
  <si>
    <t>60.00%</t>
  </si>
  <si>
    <t>Subsequent Event | Minimum | RBL Facility</t>
  </si>
  <si>
    <t>Current ratio required to be maintained if debt ratio greater than three</t>
  </si>
  <si>
    <t>Subsequent Event | Magnolia LLC | Karnes County Contribution Agreement</t>
  </si>
  <si>
    <t>Revenues after expenses (and other purchase price adjustments) attributable to the Target Assets | $</t>
  </si>
  <si>
    <t>Sale of Stock, Price Per Share | $ / shares</t>
  </si>
  <si>
    <t>Subsequent Event | Giddings | Giddings Purchase Agreement | Maximum</t>
  </si>
  <si>
    <t>Aggregate cash earn-out payments received | $</t>
  </si>
  <si>
    <t>Subsequent Event | Registration Rights Agreement | Karnes County Contributors</t>
  </si>
  <si>
    <t>Registration rights agreement effectiveness description</t>
  </si>
  <si>
    <t>The Company has agreed to use its commercially reasonable efforts to obtain the effectiveness of a registration statement (i) with respect to the first demand by a Holder therefor, within six months after the closing of the EnerVest Combination, and (ii) with respect to subsequent demands by Holders therefor, upon, or as soon as practicable following, the filing thereof, and to keep it continuously effective until such date on which the shares covered by such registration statement are no longer registrable securities.</t>
  </si>
  <si>
    <t>Period after business combination restricting sale of securities</t>
  </si>
  <si>
    <t>6 months</t>
  </si>
  <si>
    <t>Subsequent Event | Class B Common Stock</t>
  </si>
  <si>
    <t>Subsequent Event | Class B Common Stock | Karnes County Contribution Agreement | Maximum</t>
  </si>
  <si>
    <t>Subsequent Event | Class A Common Stock</t>
  </si>
  <si>
    <t>Business combination, common stock conversion basis</t>
  </si>
  <si>
    <t>one-for-one</t>
  </si>
  <si>
    <t>Common stock shares subject to possible redemption | $</t>
  </si>
  <si>
    <t>Subsequent Event | Class A Common Stock | Private Placement</t>
  </si>
  <si>
    <t>Issue of private placement, value | $</t>
  </si>
  <si>
    <t>Subsequent Event | Class A Common Stock | Karnes County Contribution Agreement | Maximum</t>
  </si>
  <si>
    <t>Subsequent Event | Class F Common Stock</t>
  </si>
  <si>
    <t>Subsequent Event | Class A and B Common Stock | Minimum | Director One and Two</t>
  </si>
  <si>
    <t>15.00%</t>
  </si>
  <si>
    <t>Subsequent Event | Class A and B Common Stock | Minimum | Director One</t>
  </si>
  <si>
    <t>Subsequent Event | Ironwood Eagle Ford Midstream, LLC</t>
  </si>
  <si>
    <t>Membership interest acquired</t>
  </si>
  <si>
    <t>35.00%</t>
  </si>
  <si>
    <t>Business combination, payment in cash | $</t>
  </si>
  <si>
    <t>Subsequent Event | Karnes County Contributors</t>
  </si>
  <si>
    <t>Shares of Class B Common Stock and an equivalent number of Magnolia LLC Units, which, together, are exchangeable on a one-for-one basis for shares of Class A Common Stock</t>
  </si>
  <si>
    <t>Subsequent Event | Karnes County Contributors | Class B Common Stock</t>
  </si>
  <si>
    <t>Business combination, shares issued</t>
  </si>
  <si>
    <t>Subsequent Event | Karnes County Contributors | Class A Common Stock</t>
  </si>
  <si>
    <t>Subsequent Event | Gidding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8990</v>
      </c>
    </row>
    <row r="12" spans="1:3">
      <c r="A12" s="4" t="s">
        <v>19</v>
      </c>
      <c r="B12" s="4" t="s">
        <v>20</v>
      </c>
    </row>
    <row r="13" spans="1:3">
      <c r="A13" s="4" t="s">
        <v>21</v>
      </c>
      <c r="B13" s="4" t="s">
        <v>22</v>
      </c>
    </row>
    <row r="14" spans="1:3">
      <c r="A14" s="4" t="s">
        <v>23</v>
      </c>
    </row>
    <row r="15" spans="1:3">
      <c r="A15" s="3" t="s">
        <v>4</v>
      </c>
    </row>
    <row r="16" spans="1:3">
      <c r="A16" s="4" t="s">
        <v>24</v>
      </c>
      <c r="C16" s="5" t="n">
        <v>148540024</v>
      </c>
    </row>
    <row r="17" spans="1:3">
      <c r="A17" s="4" t="s">
        <v>25</v>
      </c>
    </row>
    <row r="18" spans="1:3">
      <c r="A18" s="3" t="s">
        <v>4</v>
      </c>
    </row>
    <row r="19" spans="1:3">
      <c r="A19" s="4" t="s">
        <v>24</v>
      </c>
      <c r="C19" s="5" t="n">
        <v>83939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6</v>
      </c>
    </row>
    <row r="4" spans="1:2">
      <c r="A4" s="4" t="s">
        <v>167</v>
      </c>
      <c r="B4" s="4" t="s">
        <v>168</v>
      </c>
    </row>
    <row r="5" spans="1:2">
      <c r="A5" s="4" t="s">
        <v>169</v>
      </c>
      <c r="B5" s="4" t="s">
        <v>170</v>
      </c>
    </row>
    <row r="6" spans="1:2">
      <c r="A6" s="4" t="s">
        <v>171</v>
      </c>
      <c r="B6" s="4" t="s">
        <v>172</v>
      </c>
    </row>
    <row r="7" spans="1:2">
      <c r="A7" s="4" t="s">
        <v>29</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192</v>
      </c>
      <c r="B1" s="2" t="s">
        <v>110</v>
      </c>
      <c r="C1" s="2" t="s">
        <v>68</v>
      </c>
      <c r="D1" s="2" t="s">
        <v>2</v>
      </c>
      <c r="E1" s="2" t="s">
        <v>27</v>
      </c>
    </row>
    <row r="2" spans="1:5">
      <c r="A2" s="3" t="s">
        <v>193</v>
      </c>
    </row>
    <row r="3" spans="1:5">
      <c r="A3" s="4" t="s">
        <v>194</v>
      </c>
      <c r="D3" s="4" t="s">
        <v>195</v>
      </c>
    </row>
    <row r="4" spans="1:5">
      <c r="A4" s="4" t="s">
        <v>196</v>
      </c>
      <c r="D4" s="4" t="s">
        <v>197</v>
      </c>
    </row>
    <row r="5" spans="1:5">
      <c r="A5" s="4" t="s">
        <v>198</v>
      </c>
      <c r="D5" s="4" t="s">
        <v>199</v>
      </c>
    </row>
    <row r="6" spans="1:5">
      <c r="A6" s="4" t="s">
        <v>200</v>
      </c>
      <c r="B6" s="7" t="n">
        <v>15000000</v>
      </c>
      <c r="C6" s="7" t="n">
        <v>15000000</v>
      </c>
      <c r="D6" s="7" t="n">
        <v>0</v>
      </c>
    </row>
    <row r="7" spans="1:5">
      <c r="A7" s="4" t="s">
        <v>201</v>
      </c>
      <c r="B7" s="7" t="n">
        <v>650000000</v>
      </c>
      <c r="C7" s="5" t="n">
        <v>650000000</v>
      </c>
      <c r="D7" s="5" t="n">
        <v>0</v>
      </c>
    </row>
    <row r="8" spans="1:5">
      <c r="A8" s="4" t="s">
        <v>202</v>
      </c>
      <c r="C8" s="5" t="n">
        <v>13000000</v>
      </c>
      <c r="D8" s="5" t="n">
        <v>0</v>
      </c>
    </row>
    <row r="9" spans="1:5">
      <c r="A9" s="4" t="s">
        <v>29</v>
      </c>
      <c r="D9" s="5" t="n">
        <v>242065</v>
      </c>
      <c r="E9" s="7" t="n">
        <v>851466</v>
      </c>
    </row>
    <row r="10" spans="1:5">
      <c r="A10" s="4" t="s">
        <v>203</v>
      </c>
      <c r="D10" s="7" t="n">
        <v>750000</v>
      </c>
    </row>
    <row r="11" spans="1:5">
      <c r="A11" s="4" t="s">
        <v>204</v>
      </c>
      <c r="D11" s="4" t="s">
        <v>205</v>
      </c>
    </row>
    <row r="12" spans="1:5">
      <c r="A12" s="4" t="s">
        <v>206</v>
      </c>
      <c r="D12" s="7" t="n">
        <v>2000000</v>
      </c>
    </row>
    <row r="13" spans="1:5">
      <c r="A13" s="4" t="s">
        <v>207</v>
      </c>
      <c r="C13" s="7" t="n">
        <v>300000</v>
      </c>
      <c r="D13" s="5" t="n">
        <v>0</v>
      </c>
    </row>
    <row r="14" spans="1:5">
      <c r="A14" s="4" t="s">
        <v>113</v>
      </c>
    </row>
    <row r="15" spans="1:5">
      <c r="A15" s="3" t="s">
        <v>193</v>
      </c>
    </row>
    <row r="16" spans="1:5">
      <c r="A16" s="4" t="s">
        <v>208</v>
      </c>
      <c r="B16" s="5" t="n">
        <v>10000000</v>
      </c>
    </row>
    <row r="17" spans="1:5">
      <c r="A17" s="4" t="s">
        <v>29</v>
      </c>
      <c r="B17" s="7" t="n">
        <v>2000000</v>
      </c>
    </row>
    <row r="18" spans="1:5">
      <c r="A18" s="4" t="s">
        <v>115</v>
      </c>
    </row>
    <row r="19" spans="1:5">
      <c r="A19" s="3" t="s">
        <v>193</v>
      </c>
    </row>
    <row r="20" spans="1:5">
      <c r="A20" s="4" t="s">
        <v>112</v>
      </c>
      <c r="B20" s="9" t="n">
        <v>1.5</v>
      </c>
    </row>
    <row r="21" spans="1:5">
      <c r="A21" s="4" t="s">
        <v>209</v>
      </c>
    </row>
    <row r="22" spans="1:5">
      <c r="A22" s="3" t="s">
        <v>193</v>
      </c>
    </row>
    <row r="23" spans="1:5">
      <c r="A23" s="4" t="s">
        <v>200</v>
      </c>
      <c r="D23" s="5" t="n">
        <v>15000000</v>
      </c>
    </row>
    <row r="24" spans="1:5">
      <c r="A24" s="4" t="s">
        <v>201</v>
      </c>
      <c r="B24" s="7" t="n">
        <v>650000000</v>
      </c>
    </row>
    <row r="25" spans="1:5">
      <c r="A25" s="4" t="s">
        <v>202</v>
      </c>
      <c r="B25" s="5" t="n">
        <v>13000000</v>
      </c>
    </row>
    <row r="26" spans="1:5">
      <c r="A26" s="4" t="s">
        <v>29</v>
      </c>
      <c r="B26" s="5" t="n">
        <v>2000000</v>
      </c>
    </row>
    <row r="27" spans="1:5">
      <c r="A27" s="4" t="s">
        <v>203</v>
      </c>
      <c r="D27" s="7" t="n">
        <v>750000</v>
      </c>
    </row>
    <row r="28" spans="1:5">
      <c r="A28" s="4" t="s">
        <v>210</v>
      </c>
    </row>
    <row r="29" spans="1:5">
      <c r="A29" s="3" t="s">
        <v>193</v>
      </c>
    </row>
    <row r="30" spans="1:5">
      <c r="A30" s="4" t="s">
        <v>200</v>
      </c>
      <c r="B30" s="7" t="n">
        <v>15000000</v>
      </c>
    </row>
    <row r="31" spans="1:5">
      <c r="A31" s="4" t="s">
        <v>211</v>
      </c>
    </row>
    <row r="32" spans="1:5">
      <c r="A32" s="3" t="s">
        <v>193</v>
      </c>
    </row>
    <row r="33" spans="1:5">
      <c r="A33" s="4" t="s">
        <v>208</v>
      </c>
      <c r="B33" s="5" t="n">
        <v>10000000</v>
      </c>
      <c r="D33" s="5" t="n">
        <v>10000000</v>
      </c>
    </row>
    <row r="34" spans="1:5">
      <c r="A34" s="4" t="s">
        <v>212</v>
      </c>
    </row>
    <row r="35" spans="1:5">
      <c r="A35" s="3" t="s">
        <v>193</v>
      </c>
    </row>
    <row r="36" spans="1:5">
      <c r="A36" s="4" t="s">
        <v>112</v>
      </c>
      <c r="B36" s="9" t="n">
        <v>1.5</v>
      </c>
      <c r="D36" s="9" t="n">
        <v>1.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5"/>
    <col customWidth="1" max="9" min="9" width="14"/>
  </cols>
  <sheetData>
    <row r="1" spans="1:9">
      <c r="A1" s="1" t="s">
        <v>213</v>
      </c>
      <c r="B1" s="2" t="s">
        <v>2</v>
      </c>
      <c r="C1" s="2" t="s">
        <v>214</v>
      </c>
      <c r="D1" s="2" t="s">
        <v>110</v>
      </c>
      <c r="E1" s="2" t="s">
        <v>2</v>
      </c>
      <c r="F1" s="2" t="s">
        <v>68</v>
      </c>
      <c r="G1" s="2" t="s">
        <v>68</v>
      </c>
      <c r="H1" s="2" t="s">
        <v>2</v>
      </c>
      <c r="I1" s="2" t="s">
        <v>27</v>
      </c>
    </row>
    <row r="2" spans="1:9">
      <c r="A2" s="3" t="s">
        <v>215</v>
      </c>
    </row>
    <row r="3" spans="1:9">
      <c r="A3" s="4" t="s">
        <v>216</v>
      </c>
      <c r="B3" s="7" t="n">
        <v>0</v>
      </c>
      <c r="E3" s="7" t="n">
        <v>0</v>
      </c>
      <c r="H3" s="7" t="n">
        <v>0</v>
      </c>
    </row>
    <row r="4" spans="1:9">
      <c r="A4" s="4" t="s">
        <v>217</v>
      </c>
      <c r="H4" s="4" t="s">
        <v>218</v>
      </c>
    </row>
    <row r="5" spans="1:9">
      <c r="A5" s="4" t="s">
        <v>219</v>
      </c>
      <c r="B5" s="5" t="n">
        <v>250000</v>
      </c>
      <c r="E5" s="5" t="n">
        <v>250000</v>
      </c>
      <c r="H5" s="7" t="n">
        <v>250000</v>
      </c>
    </row>
    <row r="6" spans="1:9">
      <c r="A6" s="4" t="s">
        <v>220</v>
      </c>
      <c r="B6" s="5" t="n">
        <v>1424561</v>
      </c>
      <c r="E6" s="5" t="n">
        <v>1424561</v>
      </c>
      <c r="H6" s="5" t="n">
        <v>1424561</v>
      </c>
    </row>
    <row r="7" spans="1:9">
      <c r="A7" s="4" t="s">
        <v>221</v>
      </c>
      <c r="B7" s="7" t="n">
        <v>35750000</v>
      </c>
      <c r="E7" s="7" t="n">
        <v>35750000</v>
      </c>
      <c r="H7" s="7" t="n">
        <v>35750000</v>
      </c>
    </row>
    <row r="8" spans="1:9">
      <c r="A8" s="4" t="s">
        <v>222</v>
      </c>
      <c r="B8" s="5" t="n">
        <v>31666666</v>
      </c>
      <c r="E8" s="5" t="n">
        <v>31666666</v>
      </c>
      <c r="H8" s="5" t="n">
        <v>31666666</v>
      </c>
    </row>
    <row r="9" spans="1:9">
      <c r="A9" s="4" t="s">
        <v>223</v>
      </c>
      <c r="H9" s="5" t="n">
        <v>0</v>
      </c>
    </row>
    <row r="10" spans="1:9">
      <c r="A10" s="4" t="s">
        <v>224</v>
      </c>
      <c r="H10" s="7" t="n">
        <v>0</v>
      </c>
    </row>
    <row r="11" spans="1:9">
      <c r="A11" s="4" t="s">
        <v>225</v>
      </c>
      <c r="B11" s="7" t="n">
        <v>2306270</v>
      </c>
      <c r="E11" s="7" t="n">
        <v>2306270</v>
      </c>
      <c r="H11" s="5" t="n">
        <v>2306270</v>
      </c>
    </row>
    <row r="12" spans="1:9">
      <c r="A12" s="4" t="s">
        <v>226</v>
      </c>
      <c r="E12" s="5" t="n">
        <v>-891818</v>
      </c>
      <c r="F12" s="7" t="n">
        <v>156092</v>
      </c>
      <c r="G12" s="7" t="n">
        <v>133971</v>
      </c>
      <c r="H12" s="5" t="n">
        <v>-1301793</v>
      </c>
    </row>
    <row r="13" spans="1:9">
      <c r="A13" s="4" t="s">
        <v>227</v>
      </c>
    </row>
    <row r="14" spans="1:9">
      <c r="A14" s="3" t="s">
        <v>215</v>
      </c>
    </row>
    <row r="15" spans="1:9">
      <c r="A15" s="4" t="s">
        <v>228</v>
      </c>
      <c r="B15" s="5" t="n">
        <v>25658</v>
      </c>
      <c r="E15" s="5" t="n">
        <v>25658</v>
      </c>
      <c r="H15" s="5" t="n">
        <v>25658</v>
      </c>
      <c r="I15" s="7" t="n">
        <v>359823</v>
      </c>
    </row>
    <row r="16" spans="1:9">
      <c r="A16" s="4" t="s">
        <v>229</v>
      </c>
    </row>
    <row r="17" spans="1:9">
      <c r="A17" s="3" t="s">
        <v>215</v>
      </c>
    </row>
    <row r="18" spans="1:9">
      <c r="A18" s="4" t="s">
        <v>228</v>
      </c>
      <c r="B18" s="5" t="n">
        <v>100000</v>
      </c>
      <c r="E18" s="5" t="n">
        <v>100000</v>
      </c>
      <c r="H18" s="5" t="n">
        <v>100000</v>
      </c>
      <c r="I18" s="7" t="n">
        <v>152610</v>
      </c>
    </row>
    <row r="19" spans="1:9">
      <c r="A19" s="4" t="s">
        <v>230</v>
      </c>
    </row>
    <row r="20" spans="1:9">
      <c r="A20" s="3" t="s">
        <v>215</v>
      </c>
    </row>
    <row r="21" spans="1:9">
      <c r="A21" s="4" t="s">
        <v>231</v>
      </c>
      <c r="B21" s="5" t="n">
        <v>470000</v>
      </c>
      <c r="C21" s="7" t="n">
        <v>764073</v>
      </c>
      <c r="H21" s="5" t="n">
        <v>1234073</v>
      </c>
    </row>
    <row r="22" spans="1:9">
      <c r="A22" s="4" t="s">
        <v>148</v>
      </c>
    </row>
    <row r="23" spans="1:9">
      <c r="A23" s="3" t="s">
        <v>215</v>
      </c>
    </row>
    <row r="24" spans="1:9">
      <c r="A24" s="4" t="s">
        <v>232</v>
      </c>
      <c r="D24" s="5" t="n">
        <v>65000000</v>
      </c>
    </row>
    <row r="25" spans="1:9">
      <c r="A25" s="4" t="s">
        <v>23</v>
      </c>
    </row>
    <row r="26" spans="1:9">
      <c r="A26" s="3" t="s">
        <v>215</v>
      </c>
    </row>
    <row r="27" spans="1:9">
      <c r="A27" s="4" t="s">
        <v>233</v>
      </c>
      <c r="B27" s="7" t="n">
        <v>5000001</v>
      </c>
      <c r="E27" s="7" t="n">
        <v>5000001</v>
      </c>
      <c r="H27" s="7" t="n">
        <v>5000001</v>
      </c>
    </row>
    <row r="28" spans="1:9">
      <c r="A28" s="4" t="s">
        <v>59</v>
      </c>
      <c r="B28" s="5" t="n">
        <v>61947892</v>
      </c>
      <c r="E28" s="5" t="n">
        <v>61947892</v>
      </c>
      <c r="F28" s="5" t="n">
        <v>62309924</v>
      </c>
      <c r="G28" s="5" t="n">
        <v>62309924</v>
      </c>
      <c r="H28" s="5" t="n">
        <v>61947892</v>
      </c>
      <c r="I28" s="5" t="n">
        <v>62438263</v>
      </c>
    </row>
    <row r="29" spans="1:9">
      <c r="A29" s="4" t="s">
        <v>234</v>
      </c>
    </row>
    <row r="30" spans="1:9">
      <c r="A30" s="3" t="s">
        <v>215</v>
      </c>
    </row>
    <row r="31" spans="1:9">
      <c r="A31" s="4" t="s">
        <v>232</v>
      </c>
      <c r="D31" s="5" t="n">
        <v>65000000</v>
      </c>
      <c r="G31" s="5" t="n">
        <v>65000000</v>
      </c>
    </row>
    <row r="32" spans="1:9">
      <c r="A32" s="4" t="s">
        <v>235</v>
      </c>
    </row>
    <row r="33" spans="1:9">
      <c r="A33" s="3" t="s">
        <v>215</v>
      </c>
    </row>
    <row r="34" spans="1:9">
      <c r="A34" s="4" t="s">
        <v>236</v>
      </c>
      <c r="H34" s="7" t="n">
        <v>1070000000</v>
      </c>
    </row>
    <row r="35" spans="1:9">
      <c r="A35" s="4" t="s">
        <v>237</v>
      </c>
      <c r="H35" s="5" t="n">
        <v>700000000</v>
      </c>
    </row>
    <row r="36" spans="1:9">
      <c r="A36" s="4" t="s">
        <v>238</v>
      </c>
      <c r="H36" s="7" t="n">
        <v>100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14"/>
  </cols>
  <sheetData>
    <row r="1" spans="1:5">
      <c r="A1" s="1" t="s">
        <v>239</v>
      </c>
      <c r="B1" s="2" t="s">
        <v>110</v>
      </c>
      <c r="C1" s="2" t="s">
        <v>68</v>
      </c>
      <c r="D1" s="2" t="s">
        <v>2</v>
      </c>
      <c r="E1" s="2" t="s">
        <v>27</v>
      </c>
    </row>
    <row r="2" spans="1:5">
      <c r="A2" s="4" t="s">
        <v>202</v>
      </c>
      <c r="C2" s="7" t="n">
        <v>13000000</v>
      </c>
      <c r="D2" s="7" t="n">
        <v>0</v>
      </c>
    </row>
    <row r="3" spans="1:5">
      <c r="A3" s="4" t="s">
        <v>240</v>
      </c>
      <c r="D3" s="7" t="n">
        <v>22750000</v>
      </c>
      <c r="E3" s="7" t="n">
        <v>22750000</v>
      </c>
    </row>
    <row r="4" spans="1:5">
      <c r="A4" s="4" t="s">
        <v>23</v>
      </c>
    </row>
    <row r="5" spans="1:5">
      <c r="A5" s="4" t="s">
        <v>61</v>
      </c>
      <c r="D5" s="8" t="n">
        <v>0.0001</v>
      </c>
      <c r="E5" s="8" t="n">
        <v>0.0001</v>
      </c>
    </row>
    <row r="6" spans="1:5">
      <c r="A6" s="4" t="s">
        <v>148</v>
      </c>
    </row>
    <row r="7" spans="1:5">
      <c r="A7" s="4" t="s">
        <v>232</v>
      </c>
      <c r="B7" s="5" t="n">
        <v>65000000</v>
      </c>
    </row>
    <row r="8" spans="1:5">
      <c r="A8" s="4" t="s">
        <v>241</v>
      </c>
      <c r="B8" s="7" t="n">
        <v>10</v>
      </c>
    </row>
    <row r="9" spans="1:5">
      <c r="A9" s="4" t="s">
        <v>242</v>
      </c>
      <c r="D9" s="4" t="s">
        <v>243</v>
      </c>
    </row>
    <row r="10" spans="1:5">
      <c r="A10" s="4" t="s">
        <v>244</v>
      </c>
      <c r="B10" s="9" t="n">
        <v>0.01</v>
      </c>
    </row>
    <row r="11" spans="1:5">
      <c r="A11" s="4" t="s">
        <v>245</v>
      </c>
      <c r="D11" s="4" t="s">
        <v>246</v>
      </c>
    </row>
    <row r="12" spans="1:5">
      <c r="A12" s="4" t="s">
        <v>247</v>
      </c>
      <c r="B12" s="4" t="s">
        <v>248</v>
      </c>
    </row>
    <row r="13" spans="1:5">
      <c r="A13" s="4" t="s">
        <v>202</v>
      </c>
      <c r="B13" s="7" t="n">
        <v>13000000</v>
      </c>
    </row>
    <row r="14" spans="1:5">
      <c r="A14" s="4" t="s">
        <v>249</v>
      </c>
      <c r="B14" s="4" t="s">
        <v>250</v>
      </c>
    </row>
    <row r="15" spans="1:5">
      <c r="A15" s="4" t="s">
        <v>240</v>
      </c>
      <c r="B15" s="7" t="n">
        <v>22750000</v>
      </c>
    </row>
    <row r="16" spans="1:5">
      <c r="A16" s="4" t="s">
        <v>251</v>
      </c>
    </row>
    <row r="17" spans="1:5">
      <c r="A17" s="4" t="s">
        <v>252</v>
      </c>
      <c r="B17" s="4" t="s">
        <v>253</v>
      </c>
    </row>
    <row r="18" spans="1:5">
      <c r="A18" s="4" t="s">
        <v>254</v>
      </c>
    </row>
    <row r="19" spans="1:5">
      <c r="A19" s="4" t="s">
        <v>242</v>
      </c>
      <c r="D19" s="4" t="s">
        <v>255</v>
      </c>
    </row>
    <row r="20" spans="1:5">
      <c r="A20" s="4" t="s">
        <v>256</v>
      </c>
    </row>
    <row r="21" spans="1:5">
      <c r="A21" s="4" t="s">
        <v>232</v>
      </c>
      <c r="B21" s="5" t="n">
        <v>65000000</v>
      </c>
      <c r="C21" s="5" t="n">
        <v>65000000</v>
      </c>
    </row>
    <row r="22" spans="1:5">
      <c r="A22" s="4" t="s">
        <v>61</v>
      </c>
      <c r="B22" s="8" t="n">
        <v>0.0001</v>
      </c>
    </row>
    <row r="23" spans="1:5">
      <c r="A23" s="4" t="s">
        <v>257</v>
      </c>
      <c r="B23" s="4" t="s">
        <v>258</v>
      </c>
    </row>
    <row r="24" spans="1:5">
      <c r="A24" s="4" t="s">
        <v>244</v>
      </c>
      <c r="B24" s="9" t="n">
        <v>11.5</v>
      </c>
    </row>
    <row r="25" spans="1:5">
      <c r="A25" s="4" t="s">
        <v>259</v>
      </c>
      <c r="B25" s="4" t="s">
        <v>258</v>
      </c>
    </row>
    <row r="26" spans="1:5">
      <c r="A26" s="4" t="s">
        <v>260</v>
      </c>
    </row>
    <row r="27" spans="1:5">
      <c r="A27" s="4" t="s">
        <v>261</v>
      </c>
      <c r="B27" s="7" t="n">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2065</v>
      </c>
      <c r="C3" s="7" t="n">
        <v>851466</v>
      </c>
    </row>
    <row r="4" spans="1:3">
      <c r="A4" s="4" t="s">
        <v>30</v>
      </c>
      <c r="B4" s="5" t="n">
        <v>113333</v>
      </c>
      <c r="C4" s="5" t="n">
        <v>142276</v>
      </c>
    </row>
    <row r="5" spans="1:3">
      <c r="A5" s="4" t="s">
        <v>31</v>
      </c>
      <c r="B5" s="5" t="n">
        <v>355398</v>
      </c>
      <c r="C5" s="5" t="n">
        <v>993742</v>
      </c>
    </row>
    <row r="6" spans="1:3">
      <c r="A6" s="4" t="s">
        <v>32</v>
      </c>
      <c r="B6" s="5" t="n">
        <v>655322929</v>
      </c>
      <c r="C6" s="5" t="n">
        <v>652839151</v>
      </c>
    </row>
    <row r="7" spans="1:3">
      <c r="A7" s="4" t="s">
        <v>33</v>
      </c>
      <c r="B7" s="5" t="n">
        <v>826400</v>
      </c>
      <c r="C7" s="5" t="n">
        <v>0</v>
      </c>
    </row>
    <row r="8" spans="1:3">
      <c r="A8" s="4" t="s">
        <v>34</v>
      </c>
      <c r="B8" s="5" t="n">
        <v>2306270</v>
      </c>
      <c r="C8" s="5" t="n">
        <v>104569</v>
      </c>
    </row>
    <row r="9" spans="1:3">
      <c r="A9" s="4" t="s">
        <v>35</v>
      </c>
      <c r="B9" s="5" t="n">
        <v>658810997</v>
      </c>
      <c r="C9" s="5" t="n">
        <v>653937462</v>
      </c>
    </row>
    <row r="10" spans="1:3">
      <c r="A10" s="3" t="s">
        <v>36</v>
      </c>
    </row>
    <row r="11" spans="1:3">
      <c r="A11" s="4" t="s">
        <v>37</v>
      </c>
      <c r="B11" s="5" t="n">
        <v>10556415</v>
      </c>
      <c r="C11" s="5" t="n">
        <v>1445005</v>
      </c>
    </row>
    <row r="12" spans="1:3">
      <c r="A12" s="4" t="s">
        <v>38</v>
      </c>
      <c r="B12" s="5" t="n">
        <v>1000000</v>
      </c>
      <c r="C12" s="5" t="n">
        <v>0</v>
      </c>
    </row>
    <row r="13" spans="1:3">
      <c r="A13" s="4" t="s">
        <v>39</v>
      </c>
      <c r="B13" s="5" t="n">
        <v>25658</v>
      </c>
      <c r="C13" s="5" t="n">
        <v>359823</v>
      </c>
    </row>
    <row r="14" spans="1:3">
      <c r="A14" s="4" t="s">
        <v>40</v>
      </c>
      <c r="B14" s="5" t="n">
        <v>11582073</v>
      </c>
      <c r="C14" s="5" t="n">
        <v>1804828</v>
      </c>
    </row>
    <row r="15" spans="1:3">
      <c r="A15" s="4" t="s">
        <v>41</v>
      </c>
      <c r="B15" s="5" t="n">
        <v>22750000</v>
      </c>
      <c r="C15" s="5" t="n">
        <v>22750000</v>
      </c>
    </row>
    <row r="16" spans="1:3">
      <c r="A16" s="4" t="s">
        <v>42</v>
      </c>
      <c r="B16" s="5" t="n">
        <v>34332073</v>
      </c>
      <c r="C16" s="5" t="n">
        <v>24554828</v>
      </c>
    </row>
    <row r="17" spans="1:3">
      <c r="A17" s="4" t="s">
        <v>43</v>
      </c>
      <c r="B17" s="4" t="s">
        <v>44</v>
      </c>
      <c r="C17" s="4" t="s">
        <v>44</v>
      </c>
    </row>
    <row r="18" spans="1:3">
      <c r="A18" s="4" t="s">
        <v>45</v>
      </c>
      <c r="B18" s="5" t="n">
        <v>619478920</v>
      </c>
      <c r="C18" s="5" t="n">
        <v>624382630</v>
      </c>
    </row>
    <row r="19" spans="1:3">
      <c r="A19" s="3" t="s">
        <v>46</v>
      </c>
    </row>
    <row r="20" spans="1:3">
      <c r="A20" s="4" t="s">
        <v>47</v>
      </c>
      <c r="B20" s="5" t="n">
        <v>0</v>
      </c>
      <c r="C20" s="5" t="n">
        <v>0</v>
      </c>
    </row>
    <row r="21" spans="1:3">
      <c r="A21" s="4" t="s">
        <v>48</v>
      </c>
      <c r="B21" s="5" t="n">
        <v>8369589</v>
      </c>
      <c r="C21" s="5" t="n">
        <v>3465928</v>
      </c>
    </row>
    <row r="22" spans="1:3">
      <c r="A22" s="4" t="s">
        <v>49</v>
      </c>
      <c r="B22" s="5" t="n">
        <v>-3371515</v>
      </c>
      <c r="C22" s="5" t="n">
        <v>1532195</v>
      </c>
    </row>
    <row r="23" spans="1:3">
      <c r="A23" s="4" t="s">
        <v>50</v>
      </c>
      <c r="B23" s="5" t="n">
        <v>5000004</v>
      </c>
      <c r="C23" s="5" t="n">
        <v>5000004</v>
      </c>
    </row>
    <row r="24" spans="1:3">
      <c r="A24" s="4" t="s">
        <v>51</v>
      </c>
      <c r="B24" s="5" t="n">
        <v>658810997</v>
      </c>
      <c r="C24" s="5" t="n">
        <v>653937462</v>
      </c>
    </row>
    <row r="25" spans="1:3">
      <c r="A25" s="4" t="s">
        <v>23</v>
      </c>
    </row>
    <row r="26" spans="1:3">
      <c r="A26" s="3" t="s">
        <v>46</v>
      </c>
    </row>
    <row r="27" spans="1:3">
      <c r="A27" s="4" t="s">
        <v>52</v>
      </c>
      <c r="B27" s="5" t="n">
        <v>305</v>
      </c>
      <c r="C27" s="5" t="n">
        <v>256</v>
      </c>
    </row>
    <row r="28" spans="1:3">
      <c r="A28" s="4" t="s">
        <v>50</v>
      </c>
      <c r="B28" s="5" t="n">
        <v>305</v>
      </c>
      <c r="C28" s="5" t="n">
        <v>256</v>
      </c>
    </row>
    <row r="29" spans="1:3">
      <c r="A29" s="4" t="s">
        <v>53</v>
      </c>
    </row>
    <row r="30" spans="1:3">
      <c r="A30" s="3" t="s">
        <v>46</v>
      </c>
    </row>
    <row r="31" spans="1:3">
      <c r="A31" s="4" t="s">
        <v>52</v>
      </c>
      <c r="B31" s="5" t="n">
        <v>1625</v>
      </c>
      <c r="C31" s="5" t="n">
        <v>1625</v>
      </c>
    </row>
    <row r="32" spans="1:3">
      <c r="A32" s="4" t="s">
        <v>50</v>
      </c>
      <c r="B32" s="7" t="n">
        <v>1625</v>
      </c>
      <c r="C32" s="7" t="n">
        <v>1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80"/>
    <col customWidth="1" max="5" min="5" width="28"/>
    <col customWidth="1" max="6" min="6" width="37"/>
    <col customWidth="1" max="7" min="7" width="37"/>
    <col customWidth="1" max="8" min="8" width="37"/>
    <col customWidth="1" max="9" min="9" width="80"/>
    <col customWidth="1" max="10" min="10" width="20"/>
    <col customWidth="1" max="11" min="11" width="20"/>
    <col customWidth="1" max="12" min="12" width="37"/>
    <col customWidth="1" max="13" min="13" width="21"/>
  </cols>
  <sheetData>
    <row r="1" spans="1:13">
      <c r="A1" s="1" t="s">
        <v>262</v>
      </c>
      <c r="B1" s="2" t="s">
        <v>263</v>
      </c>
      <c r="C1" s="2" t="s">
        <v>264</v>
      </c>
      <c r="D1" s="2" t="s">
        <v>265</v>
      </c>
      <c r="E1" s="2" t="s">
        <v>266</v>
      </c>
      <c r="F1" s="2" t="s">
        <v>267</v>
      </c>
      <c r="G1" s="2" t="s">
        <v>268</v>
      </c>
      <c r="H1" s="2" t="s">
        <v>269</v>
      </c>
      <c r="I1" s="2" t="s">
        <v>268</v>
      </c>
      <c r="J1" s="2" t="s">
        <v>270</v>
      </c>
      <c r="K1" s="2" t="s">
        <v>271</v>
      </c>
      <c r="L1" s="2" t="s">
        <v>272</v>
      </c>
      <c r="M1" s="2" t="s">
        <v>273</v>
      </c>
    </row>
    <row r="2" spans="1:13">
      <c r="A2" s="3" t="s">
        <v>274</v>
      </c>
    </row>
    <row r="3" spans="1:13">
      <c r="A3" s="4" t="s">
        <v>275</v>
      </c>
      <c r="H3" s="7" t="n">
        <v>25000</v>
      </c>
    </row>
    <row r="4" spans="1:13">
      <c r="A4" s="4" t="s">
        <v>276</v>
      </c>
      <c r="G4" s="7" t="n">
        <v>658810997</v>
      </c>
      <c r="I4" s="7" t="n">
        <v>658810997</v>
      </c>
      <c r="L4" s="7" t="n">
        <v>653937462</v>
      </c>
      <c r="M4" s="7" t="n">
        <v>0</v>
      </c>
    </row>
    <row r="5" spans="1:13">
      <c r="A5" s="4" t="s">
        <v>277</v>
      </c>
      <c r="D5" s="7" t="n">
        <v>15000000</v>
      </c>
      <c r="H5" s="5" t="n">
        <v>15000000</v>
      </c>
      <c r="I5" s="5" t="n">
        <v>0</v>
      </c>
    </row>
    <row r="6" spans="1:13">
      <c r="A6" s="4" t="s">
        <v>278</v>
      </c>
      <c r="I6" s="5" t="n">
        <v>750000</v>
      </c>
    </row>
    <row r="7" spans="1:13">
      <c r="A7" s="4" t="s">
        <v>279</v>
      </c>
    </row>
    <row r="8" spans="1:13">
      <c r="A8" s="3" t="s">
        <v>274</v>
      </c>
    </row>
    <row r="9" spans="1:13">
      <c r="A9" s="4" t="s">
        <v>280</v>
      </c>
      <c r="D9" s="7" t="n">
        <v>20000</v>
      </c>
      <c r="G9" s="7" t="n">
        <v>60000</v>
      </c>
      <c r="I9" s="7" t="n">
        <v>120000</v>
      </c>
    </row>
    <row r="10" spans="1:13">
      <c r="A10" s="4" t="s">
        <v>281</v>
      </c>
    </row>
    <row r="11" spans="1:13">
      <c r="A11" s="3" t="s">
        <v>274</v>
      </c>
    </row>
    <row r="12" spans="1:13">
      <c r="A12" s="4" t="s">
        <v>282</v>
      </c>
      <c r="B12" s="5" t="n">
        <v>27900</v>
      </c>
    </row>
    <row r="13" spans="1:13">
      <c r="A13" s="4" t="s">
        <v>283</v>
      </c>
      <c r="B13" s="9" t="n">
        <v>10.24</v>
      </c>
    </row>
    <row r="14" spans="1:13">
      <c r="A14" s="4" t="s">
        <v>113</v>
      </c>
    </row>
    <row r="15" spans="1:13">
      <c r="A15" s="3" t="s">
        <v>274</v>
      </c>
    </row>
    <row r="16" spans="1:13">
      <c r="A16" s="4" t="s">
        <v>208</v>
      </c>
      <c r="D16" s="5" t="n">
        <v>10000000</v>
      </c>
    </row>
    <row r="17" spans="1:13">
      <c r="A17" s="4" t="s">
        <v>115</v>
      </c>
    </row>
    <row r="18" spans="1:13">
      <c r="A18" s="3" t="s">
        <v>274</v>
      </c>
    </row>
    <row r="19" spans="1:13">
      <c r="A19" s="4" t="s">
        <v>284</v>
      </c>
      <c r="D19" s="9" t="n">
        <v>1.5</v>
      </c>
    </row>
    <row r="20" spans="1:13">
      <c r="A20" s="4" t="s">
        <v>83</v>
      </c>
    </row>
    <row r="21" spans="1:13">
      <c r="A21" s="3" t="s">
        <v>274</v>
      </c>
    </row>
    <row r="22" spans="1:13">
      <c r="A22" s="4" t="s">
        <v>232</v>
      </c>
      <c r="D22" s="5" t="n">
        <v>65000000</v>
      </c>
    </row>
    <row r="23" spans="1:13">
      <c r="A23" s="4" t="s">
        <v>275</v>
      </c>
      <c r="H23" s="7" t="n">
        <v>650000000</v>
      </c>
    </row>
    <row r="24" spans="1:13">
      <c r="A24" s="4" t="s">
        <v>284</v>
      </c>
      <c r="D24" s="7" t="n">
        <v>10</v>
      </c>
    </row>
    <row r="25" spans="1:13">
      <c r="A25" s="4" t="s">
        <v>242</v>
      </c>
      <c r="I25" s="4" t="s">
        <v>243</v>
      </c>
    </row>
    <row r="26" spans="1:13">
      <c r="A26" s="4" t="s">
        <v>285</v>
      </c>
    </row>
    <row r="27" spans="1:13">
      <c r="A27" s="3" t="s">
        <v>274</v>
      </c>
    </row>
    <row r="28" spans="1:13">
      <c r="A28" s="4" t="s">
        <v>232</v>
      </c>
      <c r="I28" s="5" t="n">
        <v>100000</v>
      </c>
    </row>
    <row r="29" spans="1:13">
      <c r="A29" s="4" t="s">
        <v>284</v>
      </c>
      <c r="G29" s="7" t="n">
        <v>10</v>
      </c>
      <c r="I29" s="7" t="n">
        <v>10</v>
      </c>
    </row>
    <row r="30" spans="1:13">
      <c r="A30" s="4" t="s">
        <v>286</v>
      </c>
    </row>
    <row r="31" spans="1:13">
      <c r="A31" s="3" t="s">
        <v>274</v>
      </c>
    </row>
    <row r="32" spans="1:13">
      <c r="A32" s="4" t="s">
        <v>242</v>
      </c>
      <c r="I32" s="4" t="s">
        <v>255</v>
      </c>
    </row>
    <row r="33" spans="1:13">
      <c r="A33" s="4" t="s">
        <v>287</v>
      </c>
    </row>
    <row r="34" spans="1:13">
      <c r="A34" s="3" t="s">
        <v>274</v>
      </c>
    </row>
    <row r="35" spans="1:13">
      <c r="A35" s="4" t="s">
        <v>288</v>
      </c>
      <c r="B35" s="11" t="n">
        <v>10.23</v>
      </c>
    </row>
    <row r="36" spans="1:13">
      <c r="A36" s="4" t="s">
        <v>289</v>
      </c>
    </row>
    <row r="37" spans="1:13">
      <c r="A37" s="3" t="s">
        <v>274</v>
      </c>
    </row>
    <row r="38" spans="1:13">
      <c r="A38" s="4" t="s">
        <v>288</v>
      </c>
      <c r="B38" s="11" t="n">
        <v>10.3</v>
      </c>
    </row>
    <row r="39" spans="1:13">
      <c r="A39" s="4" t="s">
        <v>53</v>
      </c>
    </row>
    <row r="40" spans="1:13">
      <c r="A40" s="3" t="s">
        <v>274</v>
      </c>
    </row>
    <row r="41" spans="1:13">
      <c r="A41" s="4" t="s">
        <v>232</v>
      </c>
      <c r="H41" s="5" t="n">
        <v>11500000</v>
      </c>
    </row>
    <row r="42" spans="1:13">
      <c r="A42" s="4" t="s">
        <v>275</v>
      </c>
      <c r="H42" s="7" t="n">
        <v>1150</v>
      </c>
    </row>
    <row r="43" spans="1:13">
      <c r="A43" s="4" t="s">
        <v>284</v>
      </c>
      <c r="F43" s="10" t="n">
        <v>0.002</v>
      </c>
    </row>
    <row r="44" spans="1:13">
      <c r="A44" s="4" t="s">
        <v>290</v>
      </c>
      <c r="E44" s="12" t="n">
        <v>0.5</v>
      </c>
      <c r="H44" s="5" t="n">
        <v>5750000</v>
      </c>
    </row>
    <row r="45" spans="1:13">
      <c r="A45" s="4" t="s">
        <v>63</v>
      </c>
      <c r="E45" s="5" t="n">
        <v>17250000</v>
      </c>
      <c r="G45" s="5" t="n">
        <v>16250000</v>
      </c>
      <c r="I45" s="5" t="n">
        <v>16250000</v>
      </c>
      <c r="L45" s="5" t="n">
        <v>16250000</v>
      </c>
    </row>
    <row r="46" spans="1:13">
      <c r="A46" s="4" t="s">
        <v>64</v>
      </c>
      <c r="E46" s="5" t="n">
        <v>17250000</v>
      </c>
      <c r="G46" s="5" t="n">
        <v>16250000</v>
      </c>
      <c r="I46" s="5" t="n">
        <v>16250000</v>
      </c>
      <c r="L46" s="5" t="n">
        <v>16250000</v>
      </c>
    </row>
    <row r="47" spans="1:13">
      <c r="A47" s="4" t="s">
        <v>291</v>
      </c>
      <c r="E47" s="4" t="s">
        <v>292</v>
      </c>
    </row>
    <row r="48" spans="1:13">
      <c r="A48" s="4" t="s">
        <v>293</v>
      </c>
      <c r="E48" s="5" t="n">
        <v>40000</v>
      </c>
    </row>
    <row r="49" spans="1:13">
      <c r="A49" s="4" t="s">
        <v>294</v>
      </c>
      <c r="E49" s="5" t="n">
        <v>4</v>
      </c>
    </row>
    <row r="50" spans="1:13">
      <c r="A50" s="4" t="s">
        <v>295</v>
      </c>
      <c r="H50" s="5" t="n">
        <v>1000000</v>
      </c>
    </row>
    <row r="51" spans="1:13">
      <c r="A51" s="4" t="s">
        <v>296</v>
      </c>
      <c r="I51" s="4" t="s">
        <v>297</v>
      </c>
    </row>
    <row r="52" spans="1:13">
      <c r="A52" s="4" t="s">
        <v>298</v>
      </c>
    </row>
    <row r="53" spans="1:13">
      <c r="A53" s="3" t="s">
        <v>274</v>
      </c>
    </row>
    <row r="54" spans="1:13">
      <c r="A54" s="4" t="s">
        <v>275</v>
      </c>
      <c r="H54" s="7" t="n">
        <v>0</v>
      </c>
    </row>
    <row r="55" spans="1:13">
      <c r="A55" s="4" t="s">
        <v>299</v>
      </c>
    </row>
    <row r="56" spans="1:13">
      <c r="A56" s="3" t="s">
        <v>274</v>
      </c>
    </row>
    <row r="57" spans="1:13">
      <c r="A57" s="4" t="s">
        <v>300</v>
      </c>
      <c r="E57" s="5" t="n">
        <v>1500000</v>
      </c>
    </row>
    <row r="58" spans="1:13">
      <c r="A58" s="4" t="s">
        <v>301</v>
      </c>
    </row>
    <row r="59" spans="1:13">
      <c r="A59" s="3" t="s">
        <v>274</v>
      </c>
    </row>
    <row r="60" spans="1:13">
      <c r="A60" s="4" t="s">
        <v>300</v>
      </c>
      <c r="E60" s="5" t="n">
        <v>2250000</v>
      </c>
    </row>
    <row r="61" spans="1:13">
      <c r="A61" s="4" t="s">
        <v>23</v>
      </c>
    </row>
    <row r="62" spans="1:13">
      <c r="A62" s="3" t="s">
        <v>274</v>
      </c>
    </row>
    <row r="63" spans="1:13">
      <c r="A63" s="4" t="s">
        <v>275</v>
      </c>
      <c r="H63" s="7" t="n">
        <v>0</v>
      </c>
    </row>
    <row r="64" spans="1:13">
      <c r="A64" s="4" t="s">
        <v>63</v>
      </c>
      <c r="G64" s="5" t="n">
        <v>2561737</v>
      </c>
      <c r="I64" s="5" t="n">
        <v>2561737</v>
      </c>
      <c r="L64" s="5" t="n">
        <v>2561737</v>
      </c>
    </row>
    <row r="65" spans="1:13">
      <c r="A65" s="4" t="s">
        <v>64</v>
      </c>
      <c r="G65" s="5" t="n">
        <v>2561737</v>
      </c>
      <c r="I65" s="5" t="n">
        <v>2561737</v>
      </c>
      <c r="L65" s="5" t="n">
        <v>2561737</v>
      </c>
    </row>
    <row r="66" spans="1:13">
      <c r="A66" s="4" t="s">
        <v>302</v>
      </c>
      <c r="G66" s="7" t="n">
        <v>10</v>
      </c>
      <c r="H66" s="7" t="n">
        <v>10</v>
      </c>
      <c r="I66" s="7" t="n">
        <v>10</v>
      </c>
      <c r="L66" s="7" t="n">
        <v>10</v>
      </c>
    </row>
    <row r="67" spans="1:13">
      <c r="A67" s="4" t="s">
        <v>303</v>
      </c>
    </row>
    <row r="68" spans="1:13">
      <c r="A68" s="3" t="s">
        <v>274</v>
      </c>
    </row>
    <row r="69" spans="1:13">
      <c r="A69" s="4" t="s">
        <v>304</v>
      </c>
      <c r="B69" s="9" t="n">
        <v>9.800000000000001</v>
      </c>
    </row>
    <row r="70" spans="1:13">
      <c r="A70" s="4" t="s">
        <v>305</v>
      </c>
      <c r="B70" s="5" t="n">
        <v>32000</v>
      </c>
    </row>
    <row r="71" spans="1:13">
      <c r="A71" s="4" t="s">
        <v>306</v>
      </c>
    </row>
    <row r="72" spans="1:13">
      <c r="A72" s="3" t="s">
        <v>274</v>
      </c>
    </row>
    <row r="73" spans="1:13">
      <c r="A73" s="4" t="s">
        <v>232</v>
      </c>
      <c r="D73" s="5" t="n">
        <v>65000000</v>
      </c>
      <c r="H73" s="5" t="n">
        <v>65000000</v>
      </c>
    </row>
    <row r="74" spans="1:13">
      <c r="A74" s="4" t="s">
        <v>275</v>
      </c>
      <c r="H74" s="7" t="n">
        <v>6500</v>
      </c>
    </row>
    <row r="75" spans="1:13">
      <c r="A75" s="4" t="s">
        <v>209</v>
      </c>
    </row>
    <row r="76" spans="1:13">
      <c r="A76" s="3" t="s">
        <v>274</v>
      </c>
    </row>
    <row r="77" spans="1:13">
      <c r="A77" s="4" t="s">
        <v>277</v>
      </c>
      <c r="I77" s="7" t="n">
        <v>15000000</v>
      </c>
    </row>
    <row r="78" spans="1:13">
      <c r="A78" s="4" t="s">
        <v>302</v>
      </c>
      <c r="G78" s="7" t="n">
        <v>10</v>
      </c>
      <c r="I78" s="7" t="n">
        <v>10</v>
      </c>
    </row>
    <row r="79" spans="1:13">
      <c r="A79" s="4" t="s">
        <v>278</v>
      </c>
      <c r="I79" s="7" t="n">
        <v>750000</v>
      </c>
    </row>
    <row r="80" spans="1:13">
      <c r="A80" s="4" t="s">
        <v>307</v>
      </c>
      <c r="D80" s="7" t="n">
        <v>300000</v>
      </c>
    </row>
    <row r="81" spans="1:13">
      <c r="A81" s="4" t="s">
        <v>308</v>
      </c>
      <c r="I81" s="4" t="s">
        <v>309</v>
      </c>
    </row>
    <row r="82" spans="1:13">
      <c r="A82" s="4" t="s">
        <v>310</v>
      </c>
      <c r="G82" s="7" t="n">
        <v>1000000</v>
      </c>
      <c r="I82" s="7" t="n">
        <v>1000000</v>
      </c>
    </row>
    <row r="83" spans="1:13">
      <c r="A83" s="4" t="s">
        <v>311</v>
      </c>
      <c r="J83" s="7" t="n">
        <v>1000000</v>
      </c>
    </row>
    <row r="84" spans="1:13">
      <c r="A84" s="4" t="s">
        <v>210</v>
      </c>
    </row>
    <row r="85" spans="1:13">
      <c r="A85" s="3" t="s">
        <v>274</v>
      </c>
    </row>
    <row r="86" spans="1:13">
      <c r="A86" s="4" t="s">
        <v>277</v>
      </c>
      <c r="D86" s="7" t="n">
        <v>15000000</v>
      </c>
    </row>
    <row r="87" spans="1:13">
      <c r="A87" s="4" t="s">
        <v>211</v>
      </c>
    </row>
    <row r="88" spans="1:13">
      <c r="A88" s="3" t="s">
        <v>274</v>
      </c>
    </row>
    <row r="89" spans="1:13">
      <c r="A89" s="4" t="s">
        <v>208</v>
      </c>
      <c r="D89" s="5" t="n">
        <v>10000000</v>
      </c>
      <c r="G89" s="5" t="n">
        <v>10000000</v>
      </c>
      <c r="I89" s="5" t="n">
        <v>10000000</v>
      </c>
    </row>
    <row r="90" spans="1:13">
      <c r="A90" s="4" t="s">
        <v>312</v>
      </c>
      <c r="I90" s="4" t="s">
        <v>313</v>
      </c>
    </row>
    <row r="91" spans="1:13">
      <c r="A91" s="4" t="s">
        <v>212</v>
      </c>
    </row>
    <row r="92" spans="1:13">
      <c r="A92" s="3" t="s">
        <v>274</v>
      </c>
    </row>
    <row r="93" spans="1:13">
      <c r="A93" s="4" t="s">
        <v>284</v>
      </c>
      <c r="D93" s="9" t="n">
        <v>1.5</v>
      </c>
      <c r="G93" s="9" t="n">
        <v>1.5</v>
      </c>
      <c r="I93" s="9" t="n">
        <v>1.5</v>
      </c>
    </row>
    <row r="94" spans="1:13">
      <c r="A94" s="4" t="s">
        <v>242</v>
      </c>
      <c r="D94" s="4" t="s">
        <v>314</v>
      </c>
    </row>
    <row r="95" spans="1:13">
      <c r="A95" s="4" t="s">
        <v>315</v>
      </c>
    </row>
    <row r="96" spans="1:13">
      <c r="A96" s="3" t="s">
        <v>274</v>
      </c>
    </row>
    <row r="97" spans="1:13">
      <c r="A97" s="4" t="s">
        <v>307</v>
      </c>
      <c r="K97" s="7" t="n">
        <v>1000000</v>
      </c>
    </row>
    <row r="98" spans="1:13">
      <c r="A98" s="4" t="s">
        <v>316</v>
      </c>
    </row>
    <row r="99" spans="1:13">
      <c r="A99" s="3" t="s">
        <v>274</v>
      </c>
    </row>
    <row r="100" spans="1:13">
      <c r="A100" s="4" t="s">
        <v>232</v>
      </c>
      <c r="F100" s="5" t="n">
        <v>11500000</v>
      </c>
    </row>
    <row r="101" spans="1:13">
      <c r="A101" s="4" t="s">
        <v>275</v>
      </c>
      <c r="F101" s="7" t="n">
        <v>25000</v>
      </c>
    </row>
    <row r="102" spans="1:13">
      <c r="A102" s="4" t="s">
        <v>284</v>
      </c>
      <c r="F102" s="10" t="n">
        <v>0.002</v>
      </c>
    </row>
    <row r="103" spans="1:13">
      <c r="A103" s="4" t="s">
        <v>64</v>
      </c>
      <c r="G103" s="5" t="n">
        <v>16250000</v>
      </c>
      <c r="I103" s="5" t="n">
        <v>16250000</v>
      </c>
    </row>
    <row r="104" spans="1:13">
      <c r="A104" s="4" t="s">
        <v>317</v>
      </c>
    </row>
    <row r="105" spans="1:13">
      <c r="A105" s="3" t="s">
        <v>274</v>
      </c>
    </row>
    <row r="106" spans="1:13">
      <c r="A106" s="4" t="s">
        <v>295</v>
      </c>
      <c r="C106" s="5" t="n">
        <v>1000000</v>
      </c>
    </row>
    <row r="107" spans="1:13">
      <c r="A107" s="4" t="s">
        <v>318</v>
      </c>
    </row>
    <row r="108" spans="1:13">
      <c r="A108" s="3" t="s">
        <v>274</v>
      </c>
    </row>
    <row r="109" spans="1:13">
      <c r="A109" s="4" t="s">
        <v>257</v>
      </c>
      <c r="G109" s="5" t="n">
        <v>1</v>
      </c>
      <c r="I109" s="5" t="n">
        <v>1</v>
      </c>
    </row>
    <row r="110" spans="1:13">
      <c r="A110" s="4" t="s">
        <v>304</v>
      </c>
      <c r="G110" s="9" t="n">
        <v>11.5</v>
      </c>
      <c r="I110" s="9" t="n">
        <v>11.5</v>
      </c>
    </row>
    <row r="111" spans="1:13">
      <c r="A111" s="4" t="s">
        <v>319</v>
      </c>
    </row>
    <row r="112" spans="1:13">
      <c r="A112" s="3" t="s">
        <v>274</v>
      </c>
    </row>
    <row r="113" spans="1:13">
      <c r="A113" s="4" t="s">
        <v>320</v>
      </c>
      <c r="I113" s="4" t="s">
        <v>321</v>
      </c>
    </row>
    <row r="114" spans="1:13">
      <c r="A114" s="4" t="s">
        <v>322</v>
      </c>
    </row>
    <row r="115" spans="1:13">
      <c r="A115" s="3" t="s">
        <v>274</v>
      </c>
    </row>
    <row r="116" spans="1:13">
      <c r="A116" s="4" t="s">
        <v>323</v>
      </c>
      <c r="G116" s="7" t="n">
        <v>12</v>
      </c>
      <c r="I116" s="7" t="n">
        <v>12</v>
      </c>
    </row>
    <row r="117" spans="1:13">
      <c r="A117" s="4" t="s">
        <v>324</v>
      </c>
    </row>
    <row r="118" spans="1:13">
      <c r="A118" s="3" t="s">
        <v>274</v>
      </c>
    </row>
    <row r="119" spans="1:13">
      <c r="A119" s="4" t="s">
        <v>325</v>
      </c>
      <c r="G119" s="7" t="n">
        <v>167185</v>
      </c>
      <c r="H119" s="7" t="n">
        <v>91481</v>
      </c>
      <c r="I119" s="7" t="n">
        <v>167185</v>
      </c>
    </row>
    <row r="120" spans="1:13">
      <c r="A120" s="4" t="s">
        <v>326</v>
      </c>
    </row>
    <row r="121" spans="1:13">
      <c r="A121" s="3" t="s">
        <v>274</v>
      </c>
    </row>
    <row r="122" spans="1:13">
      <c r="A122" s="4" t="s">
        <v>327</v>
      </c>
      <c r="I122" s="5" t="n">
        <v>1500000</v>
      </c>
    </row>
    <row r="123" spans="1:13">
      <c r="A123" s="4" t="s">
        <v>328</v>
      </c>
    </row>
    <row r="124" spans="1:13">
      <c r="A124" s="3" t="s">
        <v>274</v>
      </c>
    </row>
    <row r="125" spans="1:13">
      <c r="A125" s="4" t="s">
        <v>327</v>
      </c>
      <c r="I125" s="5" t="n">
        <v>1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9</v>
      </c>
      <c r="B1" s="2" t="s">
        <v>2</v>
      </c>
      <c r="C1" s="2" t="s">
        <v>330</v>
      </c>
      <c r="D1" s="2" t="s">
        <v>331</v>
      </c>
      <c r="E1" s="2" t="s">
        <v>214</v>
      </c>
      <c r="F1" s="2" t="s">
        <v>332</v>
      </c>
      <c r="G1" s="2" t="s">
        <v>110</v>
      </c>
      <c r="H1" s="2" t="s">
        <v>2</v>
      </c>
      <c r="I1" s="2" t="s">
        <v>68</v>
      </c>
      <c r="J1" s="2" t="s">
        <v>2</v>
      </c>
      <c r="K1" s="2" t="s">
        <v>27</v>
      </c>
    </row>
    <row r="2" spans="1:11">
      <c r="A2" s="3" t="s">
        <v>333</v>
      </c>
    </row>
    <row r="3" spans="1:11">
      <c r="A3" s="4" t="s">
        <v>334</v>
      </c>
      <c r="G3" s="7" t="n">
        <v>650000000</v>
      </c>
      <c r="I3" s="7" t="n">
        <v>650000000</v>
      </c>
      <c r="J3" s="7" t="n">
        <v>0</v>
      </c>
    </row>
    <row r="4" spans="1:11">
      <c r="A4" s="4" t="s">
        <v>335</v>
      </c>
      <c r="G4" s="5" t="n">
        <v>15000000</v>
      </c>
      <c r="I4" s="5" t="n">
        <v>15000000</v>
      </c>
      <c r="J4" s="5" t="n">
        <v>0</v>
      </c>
    </row>
    <row r="5" spans="1:11">
      <c r="A5" s="4" t="s">
        <v>202</v>
      </c>
      <c r="I5" s="5" t="n">
        <v>13000000</v>
      </c>
      <c r="J5" s="5" t="n">
        <v>0</v>
      </c>
    </row>
    <row r="6" spans="1:11">
      <c r="A6" s="4" t="s">
        <v>29</v>
      </c>
      <c r="B6" s="7" t="n">
        <v>242065</v>
      </c>
      <c r="H6" s="7" t="n">
        <v>242065</v>
      </c>
      <c r="J6" s="5" t="n">
        <v>242065</v>
      </c>
      <c r="K6" s="7" t="n">
        <v>851466</v>
      </c>
    </row>
    <row r="7" spans="1:11">
      <c r="A7" s="4" t="s">
        <v>336</v>
      </c>
      <c r="I7" s="5" t="n">
        <v>300000</v>
      </c>
      <c r="J7" s="5" t="n">
        <v>0</v>
      </c>
    </row>
    <row r="8" spans="1:11">
      <c r="A8" s="4" t="s">
        <v>337</v>
      </c>
      <c r="H8" s="5" t="n">
        <v>2608750</v>
      </c>
      <c r="I8" s="7" t="n">
        <v>652699</v>
      </c>
      <c r="J8" s="5" t="n">
        <v>4682325</v>
      </c>
    </row>
    <row r="9" spans="1:11">
      <c r="A9" s="4" t="s">
        <v>338</v>
      </c>
      <c r="C9" s="7" t="n">
        <v>531071</v>
      </c>
      <c r="F9" s="7" t="n">
        <v>916726</v>
      </c>
    </row>
    <row r="10" spans="1:11">
      <c r="A10" s="4" t="s">
        <v>339</v>
      </c>
      <c r="D10" s="7" t="n">
        <v>750000</v>
      </c>
    </row>
    <row r="11" spans="1:11">
      <c r="A11" s="4" t="s">
        <v>32</v>
      </c>
      <c r="B11" s="5" t="n">
        <v>655322929</v>
      </c>
      <c r="H11" s="7" t="n">
        <v>655322929</v>
      </c>
      <c r="J11" s="5" t="n">
        <v>655322929</v>
      </c>
      <c r="K11" s="7" t="n">
        <v>652839151</v>
      </c>
    </row>
    <row r="12" spans="1:11">
      <c r="A12" s="4" t="s">
        <v>340</v>
      </c>
    </row>
    <row r="13" spans="1:11">
      <c r="A13" s="3" t="s">
        <v>333</v>
      </c>
    </row>
    <row r="14" spans="1:11">
      <c r="A14" s="4" t="s">
        <v>341</v>
      </c>
      <c r="J14" s="5" t="n">
        <v>213724</v>
      </c>
    </row>
    <row r="15" spans="1:11">
      <c r="A15" s="4" t="s">
        <v>148</v>
      </c>
    </row>
    <row r="16" spans="1:11">
      <c r="A16" s="3" t="s">
        <v>333</v>
      </c>
    </row>
    <row r="17" spans="1:11">
      <c r="A17" s="4" t="s">
        <v>202</v>
      </c>
      <c r="G17" s="5" t="n">
        <v>13000000</v>
      </c>
    </row>
    <row r="18" spans="1:11">
      <c r="A18" s="4" t="s">
        <v>113</v>
      </c>
    </row>
    <row r="19" spans="1:11">
      <c r="A19" s="3" t="s">
        <v>333</v>
      </c>
    </row>
    <row r="20" spans="1:11">
      <c r="A20" s="4" t="s">
        <v>29</v>
      </c>
      <c r="G20" s="7" t="n">
        <v>2000000</v>
      </c>
    </row>
    <row r="21" spans="1:11">
      <c r="A21" s="4" t="s">
        <v>230</v>
      </c>
    </row>
    <row r="22" spans="1:11">
      <c r="A22" s="3" t="s">
        <v>333</v>
      </c>
    </row>
    <row r="23" spans="1:11">
      <c r="A23" s="4" t="s">
        <v>342</v>
      </c>
      <c r="B23" s="7" t="n">
        <v>470000</v>
      </c>
      <c r="E23" s="7" t="n">
        <v>764073</v>
      </c>
      <c r="J23" s="7" t="n">
        <v>123407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s>
  <sheetData>
    <row r="1" spans="1:4">
      <c r="A1" s="1" t="s">
        <v>343</v>
      </c>
      <c r="B1" s="2" t="s">
        <v>110</v>
      </c>
      <c r="C1" s="2" t="s">
        <v>2</v>
      </c>
      <c r="D1" s="2" t="s">
        <v>27</v>
      </c>
    </row>
    <row r="2" spans="1:4">
      <c r="A2" s="3" t="s">
        <v>344</v>
      </c>
    </row>
    <row r="3" spans="1:4">
      <c r="A3" s="4" t="s">
        <v>240</v>
      </c>
      <c r="C3" s="7" t="n">
        <v>22750000</v>
      </c>
      <c r="D3" s="7" t="n">
        <v>22750000</v>
      </c>
    </row>
    <row r="4" spans="1:4">
      <c r="A4" s="4" t="s">
        <v>345</v>
      </c>
      <c r="C4" s="7" t="n">
        <v>0</v>
      </c>
    </row>
    <row r="5" spans="1:4">
      <c r="A5" s="4" t="s">
        <v>346</v>
      </c>
      <c r="C5" s="4" t="s">
        <v>347</v>
      </c>
    </row>
    <row r="6" spans="1:4">
      <c r="A6" s="4" t="s">
        <v>148</v>
      </c>
    </row>
    <row r="7" spans="1:4">
      <c r="A7" s="3" t="s">
        <v>344</v>
      </c>
    </row>
    <row r="8" spans="1:4">
      <c r="A8" s="4" t="s">
        <v>249</v>
      </c>
      <c r="B8" s="4" t="s">
        <v>250</v>
      </c>
    </row>
    <row r="9" spans="1:4">
      <c r="A9" s="4" t="s">
        <v>240</v>
      </c>
      <c r="B9" s="7" t="n">
        <v>227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48</v>
      </c>
      <c r="B1" s="2" t="s">
        <v>2</v>
      </c>
      <c r="C1" s="2" t="s">
        <v>27</v>
      </c>
      <c r="D1" s="2" t="s">
        <v>68</v>
      </c>
      <c r="E1" s="2" t="s">
        <v>349</v>
      </c>
    </row>
    <row r="2" spans="1:5">
      <c r="A2" s="3" t="s">
        <v>350</v>
      </c>
    </row>
    <row r="3" spans="1:5">
      <c r="A3" s="4" t="s">
        <v>56</v>
      </c>
      <c r="B3" s="5" t="n">
        <v>1000000</v>
      </c>
      <c r="C3" s="5" t="n">
        <v>1000000</v>
      </c>
    </row>
    <row r="4" spans="1:5">
      <c r="A4" s="4" t="s">
        <v>57</v>
      </c>
      <c r="B4" s="5" t="n">
        <v>0</v>
      </c>
      <c r="C4" s="5" t="n">
        <v>0</v>
      </c>
    </row>
    <row r="5" spans="1:5">
      <c r="A5" s="4" t="s">
        <v>58</v>
      </c>
      <c r="B5" s="5" t="n">
        <v>0</v>
      </c>
      <c r="C5" s="5" t="n">
        <v>0</v>
      </c>
    </row>
    <row r="6" spans="1:5">
      <c r="A6" s="4" t="s">
        <v>23</v>
      </c>
    </row>
    <row r="7" spans="1:5">
      <c r="A7" s="3" t="s">
        <v>350</v>
      </c>
    </row>
    <row r="8" spans="1:5">
      <c r="A8" s="4" t="s">
        <v>62</v>
      </c>
      <c r="B8" s="5" t="n">
        <v>200000000</v>
      </c>
      <c r="C8" s="5" t="n">
        <v>200000000</v>
      </c>
    </row>
    <row r="9" spans="1:5">
      <c r="A9" s="4" t="s">
        <v>63</v>
      </c>
      <c r="B9" s="5" t="n">
        <v>65000000</v>
      </c>
    </row>
    <row r="10" spans="1:5">
      <c r="A10" s="4" t="s">
        <v>64</v>
      </c>
      <c r="B10" s="5" t="n">
        <v>65000000</v>
      </c>
    </row>
    <row r="11" spans="1:5">
      <c r="A11" s="4" t="s">
        <v>59</v>
      </c>
      <c r="B11" s="5" t="n">
        <v>61947892</v>
      </c>
      <c r="C11" s="5" t="n">
        <v>62438263</v>
      </c>
      <c r="D11" s="5" t="n">
        <v>62309924</v>
      </c>
    </row>
    <row r="12" spans="1:5">
      <c r="A12" s="4" t="s">
        <v>63</v>
      </c>
      <c r="B12" s="5" t="n">
        <v>2561737</v>
      </c>
      <c r="C12" s="5" t="n">
        <v>2561737</v>
      </c>
    </row>
    <row r="13" spans="1:5">
      <c r="A13" s="4" t="s">
        <v>64</v>
      </c>
      <c r="B13" s="5" t="n">
        <v>2561737</v>
      </c>
      <c r="C13" s="5" t="n">
        <v>2561737</v>
      </c>
    </row>
    <row r="14" spans="1:5">
      <c r="A14" s="4" t="s">
        <v>53</v>
      </c>
    </row>
    <row r="15" spans="1:5">
      <c r="A15" s="3" t="s">
        <v>350</v>
      </c>
    </row>
    <row r="16" spans="1:5">
      <c r="A16" s="4" t="s">
        <v>62</v>
      </c>
      <c r="B16" s="5" t="n">
        <v>20000000</v>
      </c>
      <c r="C16" s="5" t="n">
        <v>20000000</v>
      </c>
    </row>
    <row r="17" spans="1:5">
      <c r="A17" s="4" t="s">
        <v>63</v>
      </c>
      <c r="B17" s="5" t="n">
        <v>16250000</v>
      </c>
      <c r="C17" s="5" t="n">
        <v>16250000</v>
      </c>
      <c r="E17" s="5" t="n">
        <v>17250000</v>
      </c>
    </row>
    <row r="18" spans="1:5">
      <c r="A18" s="4" t="s">
        <v>64</v>
      </c>
      <c r="B18" s="5" t="n">
        <v>16250000</v>
      </c>
      <c r="C18" s="5" t="n">
        <v>16250000</v>
      </c>
      <c r="E18" s="5" t="n">
        <v>17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0"/>
    <col customWidth="1" max="5" min="5" width="30"/>
    <col customWidth="1" max="6" min="6" width="20"/>
  </cols>
  <sheetData>
    <row r="1" spans="1:6">
      <c r="A1" s="1" t="s">
        <v>351</v>
      </c>
      <c r="B1" s="2" t="s">
        <v>352</v>
      </c>
      <c r="C1" s="2" t="s">
        <v>353</v>
      </c>
      <c r="D1" s="2" t="s">
        <v>354</v>
      </c>
      <c r="E1" s="2" t="s">
        <v>355</v>
      </c>
      <c r="F1" s="2" t="s">
        <v>356</v>
      </c>
    </row>
    <row r="2" spans="1:6">
      <c r="A2" s="4" t="s">
        <v>23</v>
      </c>
    </row>
    <row r="3" spans="1:6">
      <c r="A3" s="3" t="s">
        <v>357</v>
      </c>
    </row>
    <row r="4" spans="1:6">
      <c r="A4" s="4" t="s">
        <v>358</v>
      </c>
      <c r="D4" s="8" t="n">
        <v>0.0001</v>
      </c>
      <c r="E4" s="8" t="n">
        <v>0.0001</v>
      </c>
    </row>
    <row r="5" spans="1:6">
      <c r="A5" s="4" t="s">
        <v>102</v>
      </c>
      <c r="C5" s="5" t="n">
        <v>-62309924</v>
      </c>
      <c r="D5" s="5" t="n">
        <v>490371</v>
      </c>
    </row>
    <row r="6" spans="1:6">
      <c r="A6" s="4" t="s">
        <v>359</v>
      </c>
      <c r="C6" s="5" t="n">
        <v>2690076</v>
      </c>
      <c r="D6" s="5" t="n">
        <v>3052108</v>
      </c>
      <c r="E6" s="5" t="n">
        <v>2561737</v>
      </c>
      <c r="F6" s="5" t="n">
        <v>0</v>
      </c>
    </row>
    <row r="7" spans="1:6">
      <c r="A7" s="4" t="s">
        <v>53</v>
      </c>
    </row>
    <row r="8" spans="1:6">
      <c r="A8" s="3" t="s">
        <v>357</v>
      </c>
    </row>
    <row r="9" spans="1:6">
      <c r="A9" s="4" t="s">
        <v>360</v>
      </c>
      <c r="C9" s="5" t="n">
        <v>11500000</v>
      </c>
    </row>
    <row r="10" spans="1:6">
      <c r="A10" s="4" t="s">
        <v>358</v>
      </c>
      <c r="D10" s="8" t="n">
        <v>0.0001</v>
      </c>
      <c r="E10" s="8" t="n">
        <v>0.0001</v>
      </c>
    </row>
    <row r="11" spans="1:6">
      <c r="A11" s="4" t="s">
        <v>102</v>
      </c>
      <c r="D11" s="5" t="n">
        <v>0</v>
      </c>
    </row>
    <row r="12" spans="1:6">
      <c r="A12" s="4" t="s">
        <v>359</v>
      </c>
      <c r="C12" s="5" t="n">
        <v>16250000</v>
      </c>
      <c r="D12" s="5" t="n">
        <v>16250000</v>
      </c>
      <c r="E12" s="5" t="n">
        <v>16250000</v>
      </c>
      <c r="F12" s="5" t="n">
        <v>0</v>
      </c>
    </row>
    <row r="13" spans="1:6">
      <c r="A13" s="4" t="s">
        <v>361</v>
      </c>
    </row>
    <row r="14" spans="1:6">
      <c r="A14" s="3" t="s">
        <v>357</v>
      </c>
    </row>
    <row r="15" spans="1:6">
      <c r="A15" s="4" t="s">
        <v>362</v>
      </c>
      <c r="B15" s="4" t="s">
        <v>363</v>
      </c>
    </row>
    <row r="16" spans="1:6">
      <c r="A16" s="4" t="s">
        <v>364</v>
      </c>
      <c r="B16" s="5" t="n">
        <v>2</v>
      </c>
    </row>
    <row r="17" spans="1:6">
      <c r="A17" s="4" t="s">
        <v>365</v>
      </c>
      <c r="B17" s="5" t="n">
        <v>1</v>
      </c>
    </row>
    <row r="18" spans="1:6">
      <c r="A18" s="4" t="s">
        <v>366</v>
      </c>
      <c r="B18" s="4" t="s">
        <v>367</v>
      </c>
    </row>
    <row r="19" spans="1:6">
      <c r="A19" s="4" t="s">
        <v>368</v>
      </c>
    </row>
    <row r="20" spans="1:6">
      <c r="A20" s="3" t="s">
        <v>357</v>
      </c>
    </row>
    <row r="21" spans="1:6">
      <c r="A21" s="4" t="s">
        <v>369</v>
      </c>
      <c r="B21" s="4" t="s">
        <v>370</v>
      </c>
    </row>
    <row r="22" spans="1:6">
      <c r="A22" s="4" t="s">
        <v>371</v>
      </c>
      <c r="B22" s="4" t="s">
        <v>372</v>
      </c>
    </row>
    <row r="23" spans="1:6">
      <c r="A23" s="4" t="s">
        <v>373</v>
      </c>
      <c r="B23" s="4" t="s">
        <v>374</v>
      </c>
    </row>
    <row r="24" spans="1:6">
      <c r="A24" s="4" t="s">
        <v>375</v>
      </c>
      <c r="B24" s="4" t="s">
        <v>376</v>
      </c>
    </row>
    <row r="25" spans="1:6">
      <c r="A25" s="4" t="s">
        <v>377</v>
      </c>
    </row>
    <row r="26" spans="1:6">
      <c r="A26" s="3" t="s">
        <v>357</v>
      </c>
    </row>
    <row r="27" spans="1:6">
      <c r="A27" s="4" t="s">
        <v>378</v>
      </c>
      <c r="B27" s="7" t="n">
        <v>1000000000</v>
      </c>
    </row>
    <row r="28" spans="1:6">
      <c r="A28" s="4" t="s">
        <v>379</v>
      </c>
      <c r="B28" s="5" t="n">
        <v>550000000</v>
      </c>
    </row>
    <row r="29" spans="1:6">
      <c r="A29" s="4" t="s">
        <v>380</v>
      </c>
    </row>
    <row r="30" spans="1:6">
      <c r="A30" s="3" t="s">
        <v>357</v>
      </c>
    </row>
    <row r="31" spans="1:6">
      <c r="A31" s="4" t="s">
        <v>378</v>
      </c>
      <c r="B31" s="7" t="n">
        <v>400000000</v>
      </c>
    </row>
    <row r="32" spans="1:6">
      <c r="A32" s="4" t="s">
        <v>381</v>
      </c>
    </row>
    <row r="33" spans="1:6">
      <c r="A33" s="3" t="s">
        <v>357</v>
      </c>
    </row>
    <row r="34" spans="1:6">
      <c r="A34" s="4" t="s">
        <v>382</v>
      </c>
      <c r="B34" s="5" t="n">
        <v>4</v>
      </c>
    </row>
    <row r="35" spans="1:6">
      <c r="A35" s="4" t="s">
        <v>383</v>
      </c>
    </row>
    <row r="36" spans="1:6">
      <c r="A36" s="3" t="s">
        <v>357</v>
      </c>
    </row>
    <row r="37" spans="1:6">
      <c r="A37" s="4" t="s">
        <v>384</v>
      </c>
      <c r="B37" s="4" t="s">
        <v>385</v>
      </c>
    </row>
    <row r="38" spans="1:6">
      <c r="A38" s="4" t="s">
        <v>386</v>
      </c>
      <c r="B38" s="4" t="s">
        <v>387</v>
      </c>
    </row>
    <row r="39" spans="1:6">
      <c r="A39" s="4" t="s">
        <v>388</v>
      </c>
    </row>
    <row r="40" spans="1:6">
      <c r="A40" s="3" t="s">
        <v>357</v>
      </c>
    </row>
    <row r="41" spans="1:6">
      <c r="A41" s="4" t="s">
        <v>382</v>
      </c>
      <c r="B41" s="5" t="n">
        <v>3</v>
      </c>
    </row>
    <row r="42" spans="1:6">
      <c r="A42" s="4" t="s">
        <v>389</v>
      </c>
      <c r="B42" s="5" t="n">
        <v>1</v>
      </c>
    </row>
    <row r="43" spans="1:6">
      <c r="A43" s="4" t="s">
        <v>390</v>
      </c>
    </row>
    <row r="44" spans="1:6">
      <c r="A44" s="3" t="s">
        <v>357</v>
      </c>
    </row>
    <row r="45" spans="1:6">
      <c r="A45" s="4" t="s">
        <v>391</v>
      </c>
      <c r="B45" s="7" t="n">
        <v>196000000</v>
      </c>
    </row>
    <row r="46" spans="1:6">
      <c r="A46" s="4" t="s">
        <v>392</v>
      </c>
      <c r="B46" s="7" t="n">
        <v>10</v>
      </c>
    </row>
    <row r="47" spans="1:6">
      <c r="A47" s="4" t="s">
        <v>393</v>
      </c>
    </row>
    <row r="48" spans="1:6">
      <c r="A48" s="3" t="s">
        <v>357</v>
      </c>
    </row>
    <row r="49" spans="1:6">
      <c r="A49" s="4" t="s">
        <v>394</v>
      </c>
      <c r="B49" s="7" t="n">
        <v>47000000</v>
      </c>
    </row>
    <row r="50" spans="1:6">
      <c r="A50" s="4" t="s">
        <v>395</v>
      </c>
    </row>
    <row r="51" spans="1:6">
      <c r="A51" s="3" t="s">
        <v>357</v>
      </c>
    </row>
    <row r="52" spans="1:6">
      <c r="A52" s="4" t="s">
        <v>396</v>
      </c>
      <c r="B52" s="4" t="s">
        <v>397</v>
      </c>
    </row>
    <row r="53" spans="1:6">
      <c r="A53" s="4" t="s">
        <v>398</v>
      </c>
      <c r="B53" s="4" t="s">
        <v>399</v>
      </c>
    </row>
    <row r="54" spans="1:6">
      <c r="A54" s="4" t="s">
        <v>400</v>
      </c>
    </row>
    <row r="55" spans="1:6">
      <c r="A55" s="3" t="s">
        <v>357</v>
      </c>
    </row>
    <row r="56" spans="1:6">
      <c r="A56" s="4" t="s">
        <v>358</v>
      </c>
      <c r="B56" s="8" t="n">
        <v>0.0001</v>
      </c>
    </row>
    <row r="57" spans="1:6">
      <c r="A57" s="4" t="s">
        <v>401</v>
      </c>
    </row>
    <row r="58" spans="1:6">
      <c r="A58" s="3" t="s">
        <v>357</v>
      </c>
    </row>
    <row r="59" spans="1:6">
      <c r="A59" s="4" t="s">
        <v>360</v>
      </c>
      <c r="B59" s="5" t="n">
        <v>13000000</v>
      </c>
    </row>
    <row r="60" spans="1:6">
      <c r="A60" s="4" t="s">
        <v>402</v>
      </c>
    </row>
    <row r="61" spans="1:6">
      <c r="A61" s="3" t="s">
        <v>357</v>
      </c>
    </row>
    <row r="62" spans="1:6">
      <c r="A62" s="4" t="s">
        <v>403</v>
      </c>
      <c r="B62" s="4" t="s">
        <v>404</v>
      </c>
    </row>
    <row r="63" spans="1:6">
      <c r="A63" s="4" t="s">
        <v>102</v>
      </c>
      <c r="B63" s="5" t="n">
        <v>900</v>
      </c>
    </row>
    <row r="64" spans="1:6">
      <c r="A64" s="4" t="s">
        <v>405</v>
      </c>
      <c r="B64" s="7" t="n">
        <v>9081</v>
      </c>
    </row>
    <row r="65" spans="1:6">
      <c r="A65" s="4" t="s">
        <v>406</v>
      </c>
    </row>
    <row r="66" spans="1:6">
      <c r="A66" s="3" t="s">
        <v>357</v>
      </c>
    </row>
    <row r="67" spans="1:6">
      <c r="A67" s="4" t="s">
        <v>327</v>
      </c>
      <c r="B67" s="5" t="n">
        <v>35500000</v>
      </c>
    </row>
    <row r="68" spans="1:6">
      <c r="A68" s="4" t="s">
        <v>407</v>
      </c>
      <c r="B68" s="7" t="n">
        <v>355000000</v>
      </c>
    </row>
    <row r="69" spans="1:6">
      <c r="A69" s="4" t="s">
        <v>408</v>
      </c>
    </row>
    <row r="70" spans="1:6">
      <c r="A70" s="3" t="s">
        <v>357</v>
      </c>
    </row>
    <row r="71" spans="1:6">
      <c r="A71" s="4" t="s">
        <v>360</v>
      </c>
      <c r="B71" s="5" t="n">
        <v>13000000</v>
      </c>
    </row>
    <row r="72" spans="1:6">
      <c r="A72" s="4" t="s">
        <v>409</v>
      </c>
    </row>
    <row r="73" spans="1:6">
      <c r="A73" s="3" t="s">
        <v>357</v>
      </c>
    </row>
    <row r="74" spans="1:6">
      <c r="A74" s="4" t="s">
        <v>359</v>
      </c>
      <c r="B74" s="5" t="n">
        <v>16250000</v>
      </c>
    </row>
    <row r="75" spans="1:6">
      <c r="A75" s="4" t="s">
        <v>410</v>
      </c>
    </row>
    <row r="76" spans="1:6">
      <c r="A76" s="3" t="s">
        <v>357</v>
      </c>
    </row>
    <row r="77" spans="1:6">
      <c r="A77" s="4" t="s">
        <v>384</v>
      </c>
      <c r="B77" s="4" t="s">
        <v>411</v>
      </c>
    </row>
    <row r="78" spans="1:6">
      <c r="A78" s="4" t="s">
        <v>412</v>
      </c>
    </row>
    <row r="79" spans="1:6">
      <c r="A79" s="3" t="s">
        <v>357</v>
      </c>
    </row>
    <row r="80" spans="1:6">
      <c r="A80" s="4" t="s">
        <v>384</v>
      </c>
      <c r="B80" s="4" t="s">
        <v>248</v>
      </c>
    </row>
    <row r="81" spans="1:6">
      <c r="A81" s="4" t="s">
        <v>413</v>
      </c>
    </row>
    <row r="82" spans="1:6">
      <c r="A82" s="3" t="s">
        <v>357</v>
      </c>
    </row>
    <row r="83" spans="1:6">
      <c r="A83" s="4" t="s">
        <v>414</v>
      </c>
      <c r="B83" s="4" t="s">
        <v>415</v>
      </c>
    </row>
    <row r="84" spans="1:6">
      <c r="A84" s="4" t="s">
        <v>416</v>
      </c>
      <c r="B84" s="7" t="n">
        <v>25000000</v>
      </c>
    </row>
    <row r="85" spans="1:6">
      <c r="A85" s="4" t="s">
        <v>417</v>
      </c>
    </row>
    <row r="86" spans="1:6">
      <c r="A86" s="3" t="s">
        <v>357</v>
      </c>
    </row>
    <row r="87" spans="1:6">
      <c r="A87" s="4" t="s">
        <v>403</v>
      </c>
      <c r="B87" s="4" t="s">
        <v>418</v>
      </c>
    </row>
    <row r="88" spans="1:6">
      <c r="A88" s="4" t="s">
        <v>416</v>
      </c>
      <c r="B88" s="7" t="n">
        <v>912000000</v>
      </c>
    </row>
    <row r="89" spans="1:6">
      <c r="A89" s="4" t="s">
        <v>419</v>
      </c>
    </row>
    <row r="90" spans="1:6">
      <c r="A90" s="3" t="s">
        <v>357</v>
      </c>
    </row>
    <row r="91" spans="1:6">
      <c r="A91" s="4" t="s">
        <v>420</v>
      </c>
      <c r="B91" s="5" t="n">
        <v>83939434</v>
      </c>
    </row>
    <row r="92" spans="1:6">
      <c r="A92" s="4" t="s">
        <v>421</v>
      </c>
    </row>
    <row r="93" spans="1:6">
      <c r="A93" s="3" t="s">
        <v>357</v>
      </c>
    </row>
    <row r="94" spans="1:6">
      <c r="A94" s="4" t="s">
        <v>420</v>
      </c>
      <c r="B94" s="5" t="n">
        <v>31790924</v>
      </c>
    </row>
    <row r="95" spans="1:6">
      <c r="A95" s="4" t="s">
        <v>422</v>
      </c>
    </row>
    <row r="96" spans="1:6">
      <c r="A96" s="3" t="s">
        <v>357</v>
      </c>
    </row>
    <row r="97" spans="1:6">
      <c r="A97" s="4" t="s">
        <v>416</v>
      </c>
      <c r="B97" s="7" t="n">
        <v>28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7</v>
      </c>
    </row>
    <row r="2" spans="1:3">
      <c r="A2" s="4" t="s">
        <v>55</v>
      </c>
      <c r="B2" s="8" t="n">
        <v>0.0001</v>
      </c>
      <c r="C2" s="8" t="n">
        <v>0.0001</v>
      </c>
    </row>
    <row r="3" spans="1:3">
      <c r="A3" s="4" t="s">
        <v>56</v>
      </c>
      <c r="B3" s="5" t="n">
        <v>1000000</v>
      </c>
      <c r="C3" s="5" t="n">
        <v>1000000</v>
      </c>
    </row>
    <row r="4" spans="1:3">
      <c r="A4" s="4" t="s">
        <v>57</v>
      </c>
      <c r="B4" s="5" t="n">
        <v>0</v>
      </c>
      <c r="C4" s="5" t="n">
        <v>0</v>
      </c>
    </row>
    <row r="5" spans="1:3">
      <c r="A5" s="4" t="s">
        <v>58</v>
      </c>
      <c r="B5" s="5" t="n">
        <v>0</v>
      </c>
      <c r="C5" s="5" t="n">
        <v>0</v>
      </c>
    </row>
    <row r="6" spans="1:3">
      <c r="A6" s="4" t="s">
        <v>23</v>
      </c>
    </row>
    <row r="7" spans="1:3">
      <c r="A7" s="4" t="s">
        <v>59</v>
      </c>
      <c r="B7" s="5" t="n">
        <v>61947892</v>
      </c>
      <c r="C7" s="5" t="n">
        <v>62438263</v>
      </c>
    </row>
    <row r="8" spans="1:3">
      <c r="A8" s="4" t="s">
        <v>60</v>
      </c>
      <c r="B8" s="7" t="n">
        <v>10</v>
      </c>
      <c r="C8" s="7" t="n">
        <v>10</v>
      </c>
    </row>
    <row r="9" spans="1:3">
      <c r="A9" s="4" t="s">
        <v>61</v>
      </c>
      <c r="B9" s="8" t="n">
        <v>0.0001</v>
      </c>
      <c r="C9" s="8" t="n">
        <v>0.0001</v>
      </c>
    </row>
    <row r="10" spans="1:3">
      <c r="A10" s="4" t="s">
        <v>62</v>
      </c>
      <c r="B10" s="5" t="n">
        <v>200000000</v>
      </c>
      <c r="C10" s="5" t="n">
        <v>200000000</v>
      </c>
    </row>
    <row r="11" spans="1:3">
      <c r="A11" s="4" t="s">
        <v>63</v>
      </c>
      <c r="B11" s="5" t="n">
        <v>2561737</v>
      </c>
      <c r="C11" s="5" t="n">
        <v>2561737</v>
      </c>
    </row>
    <row r="12" spans="1:3">
      <c r="A12" s="4" t="s">
        <v>64</v>
      </c>
      <c r="B12" s="5" t="n">
        <v>2561737</v>
      </c>
      <c r="C12" s="5" t="n">
        <v>2561737</v>
      </c>
    </row>
    <row r="13" spans="1:3">
      <c r="A13" s="4" t="s">
        <v>53</v>
      </c>
    </row>
    <row r="14" spans="1:3">
      <c r="A14" s="4" t="s">
        <v>61</v>
      </c>
      <c r="B14" s="8" t="n">
        <v>0.0001</v>
      </c>
      <c r="C14" s="8" t="n">
        <v>0.0001</v>
      </c>
    </row>
    <row r="15" spans="1:3">
      <c r="A15" s="4" t="s">
        <v>62</v>
      </c>
      <c r="B15" s="5" t="n">
        <v>20000000</v>
      </c>
      <c r="C15" s="5" t="n">
        <v>20000000</v>
      </c>
    </row>
    <row r="16" spans="1:3">
      <c r="A16" s="4" t="s">
        <v>63</v>
      </c>
      <c r="B16" s="5" t="n">
        <v>16250000</v>
      </c>
      <c r="C16" s="5" t="n">
        <v>16250000</v>
      </c>
    </row>
    <row r="17" spans="1:3">
      <c r="A17" s="4" t="s">
        <v>64</v>
      </c>
      <c r="B17" s="5" t="n">
        <v>16250000</v>
      </c>
      <c r="C17" s="5" t="n">
        <v>16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s>
  <sheetData>
    <row r="1" spans="1:5">
      <c r="A1" s="1" t="s">
        <v>65</v>
      </c>
      <c r="B1" s="2" t="s">
        <v>66</v>
      </c>
      <c r="D1" s="2" t="s">
        <v>67</v>
      </c>
      <c r="E1" s="2" t="s">
        <v>1</v>
      </c>
    </row>
    <row r="2" spans="1:5">
      <c r="B2" s="2" t="s">
        <v>2</v>
      </c>
      <c r="C2" s="2" t="s">
        <v>68</v>
      </c>
      <c r="D2" s="2" t="s">
        <v>68</v>
      </c>
      <c r="E2" s="2" t="s">
        <v>2</v>
      </c>
    </row>
    <row r="3" spans="1:5">
      <c r="A3" s="3" t="s">
        <v>69</v>
      </c>
    </row>
    <row r="4" spans="1:5">
      <c r="A4" s="4" t="s">
        <v>70</v>
      </c>
      <c r="B4" s="7" t="n">
        <v>0</v>
      </c>
      <c r="C4" s="7" t="n">
        <v>0</v>
      </c>
      <c r="D4" s="7" t="n">
        <v>0</v>
      </c>
      <c r="E4" s="7" t="n">
        <v>0</v>
      </c>
    </row>
    <row r="5" spans="1:5">
      <c r="A5" s="4" t="s">
        <v>71</v>
      </c>
      <c r="B5" s="5" t="n">
        <v>6584300</v>
      </c>
      <c r="C5" s="5" t="n">
        <v>108118</v>
      </c>
      <c r="D5" s="5" t="n">
        <v>171341</v>
      </c>
      <c r="E5" s="5" t="n">
        <v>10598679</v>
      </c>
    </row>
    <row r="6" spans="1:5">
      <c r="A6" s="4" t="s">
        <v>72</v>
      </c>
      <c r="B6" s="5" t="n">
        <v>277692</v>
      </c>
      <c r="C6" s="5" t="n">
        <v>98625</v>
      </c>
      <c r="D6" s="5" t="n">
        <v>98625</v>
      </c>
      <c r="E6" s="5" t="n">
        <v>289149</v>
      </c>
    </row>
    <row r="7" spans="1:5">
      <c r="A7" s="4" t="s">
        <v>73</v>
      </c>
      <c r="B7" s="5" t="n">
        <v>-6861992</v>
      </c>
      <c r="C7" s="5" t="n">
        <v>-206743</v>
      </c>
      <c r="D7" s="5" t="n">
        <v>-269966</v>
      </c>
      <c r="E7" s="5" t="n">
        <v>-10887828</v>
      </c>
    </row>
    <row r="8" spans="1:5">
      <c r="A8" s="4" t="s">
        <v>74</v>
      </c>
      <c r="B8" s="5" t="n">
        <v>2608750</v>
      </c>
      <c r="C8" s="5" t="n">
        <v>652720</v>
      </c>
      <c r="D8" s="5" t="n">
        <v>652741</v>
      </c>
      <c r="E8" s="5" t="n">
        <v>4682325</v>
      </c>
    </row>
    <row r="9" spans="1:5">
      <c r="A9" s="4" t="s">
        <v>75</v>
      </c>
      <c r="B9" s="5" t="n">
        <v>-4253242</v>
      </c>
      <c r="C9" s="5" t="n">
        <v>445977</v>
      </c>
      <c r="D9" s="5" t="n">
        <v>382775</v>
      </c>
      <c r="E9" s="5" t="n">
        <v>-6205503</v>
      </c>
    </row>
    <row r="10" spans="1:5">
      <c r="A10" s="4" t="s">
        <v>76</v>
      </c>
      <c r="B10" s="5" t="n">
        <v>891818</v>
      </c>
      <c r="C10" s="5" t="n">
        <v>-156092</v>
      </c>
      <c r="D10" s="5" t="n">
        <v>-133971</v>
      </c>
      <c r="E10" s="5" t="n">
        <v>1301793</v>
      </c>
    </row>
    <row r="11" spans="1:5">
      <c r="A11" s="4" t="s">
        <v>77</v>
      </c>
      <c r="B11" s="7" t="n">
        <v>-3361424</v>
      </c>
      <c r="C11" s="7" t="n">
        <v>289885</v>
      </c>
      <c r="D11" s="7" t="n">
        <v>248804</v>
      </c>
      <c r="E11" s="7" t="n">
        <v>-4903710</v>
      </c>
    </row>
    <row r="12" spans="1:5">
      <c r="A12" s="3" t="s">
        <v>78</v>
      </c>
    </row>
    <row r="13" spans="1:5">
      <c r="A13" s="4" t="s">
        <v>79</v>
      </c>
      <c r="B13" s="9" t="n">
        <v>-0.04</v>
      </c>
      <c r="C13" s="9" t="n">
        <v>0.01</v>
      </c>
      <c r="D13" s="9" t="n">
        <v>0.01</v>
      </c>
      <c r="E13" s="9" t="n">
        <v>-0.06</v>
      </c>
    </row>
    <row r="14" spans="1:5">
      <c r="A14" s="3" t="s">
        <v>80</v>
      </c>
    </row>
    <row r="15" spans="1:5">
      <c r="A15" s="4" t="s">
        <v>79</v>
      </c>
      <c r="B15" s="5" t="n">
        <v>81250000</v>
      </c>
      <c r="C15" s="5" t="n">
        <v>52862637</v>
      </c>
      <c r="D15" s="5" t="n">
        <v>38302920</v>
      </c>
      <c r="E15" s="5" t="n">
        <v>812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7"/>
    <col customWidth="1" max="5" min="5" width="50"/>
    <col customWidth="1" max="6" min="6" width="20"/>
    <col customWidth="1" max="7" min="7" width="43"/>
    <col customWidth="1" max="8" min="8" width="21"/>
    <col customWidth="1" max="9" min="9" width="44"/>
    <col customWidth="1" max="10" min="10" width="21"/>
    <col customWidth="1" max="11" min="11" width="44"/>
  </cols>
  <sheetData>
    <row r="1" spans="1:11">
      <c r="A1" s="1" t="s">
        <v>81</v>
      </c>
      <c r="B1" s="2" t="s">
        <v>82</v>
      </c>
      <c r="C1" s="2" t="s">
        <v>83</v>
      </c>
      <c r="D1" s="2" t="s">
        <v>84</v>
      </c>
      <c r="E1" s="2" t="s">
        <v>85</v>
      </c>
      <c r="F1" s="2" t="s">
        <v>86</v>
      </c>
      <c r="G1" s="2" t="s">
        <v>87</v>
      </c>
      <c r="H1" s="2" t="s">
        <v>23</v>
      </c>
      <c r="I1" s="2" t="s">
        <v>88</v>
      </c>
      <c r="J1" s="2" t="s">
        <v>53</v>
      </c>
      <c r="K1" s="2" t="s">
        <v>89</v>
      </c>
    </row>
    <row r="2" spans="1:11">
      <c r="A2" s="4" t="s">
        <v>90</v>
      </c>
      <c r="B2" s="7" t="n">
        <v>0</v>
      </c>
      <c r="D2" s="7" t="n">
        <v>0</v>
      </c>
      <c r="F2" s="7" t="n">
        <v>0</v>
      </c>
      <c r="H2" s="7" t="n">
        <v>0</v>
      </c>
      <c r="J2" s="7" t="n">
        <v>0</v>
      </c>
    </row>
    <row r="3" spans="1:11">
      <c r="A3" s="4" t="s">
        <v>91</v>
      </c>
      <c r="H3" s="5" t="n">
        <v>0</v>
      </c>
      <c r="J3" s="5" t="n">
        <v>0</v>
      </c>
    </row>
    <row r="4" spans="1:11">
      <c r="A4" s="4" t="s">
        <v>92</v>
      </c>
      <c r="B4" s="5" t="n">
        <v>25000</v>
      </c>
      <c r="C4" s="7" t="n">
        <v>650000000</v>
      </c>
      <c r="D4" s="5" t="n">
        <v>23850</v>
      </c>
      <c r="E4" s="7" t="n">
        <v>649993500</v>
      </c>
      <c r="F4" s="5" t="n">
        <v>0</v>
      </c>
      <c r="G4" s="7" t="n">
        <v>0</v>
      </c>
      <c r="H4" s="7" t="n">
        <v>0</v>
      </c>
      <c r="I4" s="7" t="n">
        <v>6500</v>
      </c>
      <c r="J4" s="7" t="n">
        <v>1150</v>
      </c>
      <c r="K4" s="7" t="n">
        <v>0</v>
      </c>
    </row>
    <row r="5" spans="1:11">
      <c r="A5" s="4" t="s">
        <v>93</v>
      </c>
      <c r="I5" s="5" t="n">
        <v>65000000</v>
      </c>
      <c r="J5" s="5" t="n">
        <v>11500000</v>
      </c>
    </row>
    <row r="6" spans="1:11">
      <c r="A6" s="4" t="s">
        <v>94</v>
      </c>
      <c r="B6" s="5" t="n">
        <v>0</v>
      </c>
      <c r="D6" s="5" t="n">
        <v>-575</v>
      </c>
      <c r="F6" s="5" t="n">
        <v>0</v>
      </c>
      <c r="H6" s="5" t="n">
        <v>0</v>
      </c>
      <c r="J6" s="7" t="n">
        <v>575</v>
      </c>
    </row>
    <row r="7" spans="1:11">
      <c r="A7" s="4" t="s">
        <v>95</v>
      </c>
      <c r="J7" s="5" t="n">
        <v>5750000</v>
      </c>
    </row>
    <row r="8" spans="1:11">
      <c r="A8" s="4" t="s">
        <v>96</v>
      </c>
      <c r="B8" s="5" t="n">
        <v>15000000</v>
      </c>
      <c r="D8" s="5" t="n">
        <v>15000000</v>
      </c>
      <c r="F8" s="5" t="n">
        <v>0</v>
      </c>
      <c r="H8" s="5" t="n">
        <v>0</v>
      </c>
      <c r="J8" s="7" t="n">
        <v>0</v>
      </c>
    </row>
    <row r="9" spans="1:11">
      <c r="A9" s="4" t="s">
        <v>97</v>
      </c>
      <c r="B9" s="5" t="n">
        <v>-13000000</v>
      </c>
      <c r="D9" s="5" t="n">
        <v>-13000000</v>
      </c>
      <c r="F9" s="5" t="n">
        <v>0</v>
      </c>
      <c r="H9" s="5" t="n">
        <v>0</v>
      </c>
      <c r="J9" s="5" t="n">
        <v>0</v>
      </c>
    </row>
    <row r="10" spans="1:11">
      <c r="A10" s="4" t="s">
        <v>98</v>
      </c>
      <c r="B10" s="5" t="n">
        <v>-1424561</v>
      </c>
      <c r="D10" s="5" t="n">
        <v>-1424561</v>
      </c>
      <c r="F10" s="5" t="n">
        <v>0</v>
      </c>
      <c r="H10" s="5" t="n">
        <v>0</v>
      </c>
      <c r="J10" s="5" t="n">
        <v>0</v>
      </c>
    </row>
    <row r="11" spans="1:11">
      <c r="A11" s="4" t="s">
        <v>41</v>
      </c>
      <c r="B11" s="5" t="n">
        <v>-22750000</v>
      </c>
      <c r="D11" s="5" t="n">
        <v>-22750000</v>
      </c>
      <c r="F11" s="5" t="n">
        <v>0</v>
      </c>
      <c r="H11" s="5" t="n">
        <v>0</v>
      </c>
      <c r="J11" s="5" t="n">
        <v>0</v>
      </c>
    </row>
    <row r="12" spans="1:11">
      <c r="A12" s="4" t="s">
        <v>99</v>
      </c>
      <c r="B12" s="5" t="n">
        <v>0</v>
      </c>
      <c r="D12" s="5" t="n">
        <v>100</v>
      </c>
      <c r="F12" s="5" t="n">
        <v>0</v>
      </c>
      <c r="H12" s="5" t="n">
        <v>0</v>
      </c>
      <c r="J12" s="7" t="n">
        <v>-100</v>
      </c>
    </row>
    <row r="13" spans="1:11">
      <c r="A13" s="4" t="s">
        <v>100</v>
      </c>
      <c r="J13" s="5" t="n">
        <v>-1000000</v>
      </c>
    </row>
    <row r="14" spans="1:11">
      <c r="A14" s="4" t="s">
        <v>101</v>
      </c>
      <c r="B14" s="5" t="n">
        <v>-623099240</v>
      </c>
      <c r="D14" s="5" t="n">
        <v>-623093009</v>
      </c>
      <c r="F14" s="5" t="n">
        <v>0</v>
      </c>
      <c r="H14" s="7" t="n">
        <v>-6231</v>
      </c>
      <c r="J14" s="7" t="n">
        <v>0</v>
      </c>
    </row>
    <row r="15" spans="1:11">
      <c r="A15" s="4" t="s">
        <v>102</v>
      </c>
      <c r="H15" s="5" t="n">
        <v>-62309924</v>
      </c>
    </row>
    <row r="16" spans="1:11">
      <c r="A16" s="4" t="s">
        <v>77</v>
      </c>
      <c r="B16" s="5" t="n">
        <v>248804</v>
      </c>
      <c r="D16" s="5" t="n">
        <v>0</v>
      </c>
      <c r="F16" s="5" t="n">
        <v>248804</v>
      </c>
      <c r="H16" s="7" t="n">
        <v>0</v>
      </c>
      <c r="J16" s="5" t="n">
        <v>0</v>
      </c>
    </row>
    <row r="17" spans="1:11">
      <c r="A17" s="4" t="s">
        <v>103</v>
      </c>
      <c r="B17" s="5" t="n">
        <v>5000003</v>
      </c>
      <c r="D17" s="5" t="n">
        <v>4749305</v>
      </c>
      <c r="F17" s="5" t="n">
        <v>248804</v>
      </c>
      <c r="H17" s="7" t="n">
        <v>269</v>
      </c>
      <c r="J17" s="7" t="n">
        <v>1625</v>
      </c>
    </row>
    <row r="18" spans="1:11">
      <c r="A18" s="4" t="s">
        <v>104</v>
      </c>
      <c r="H18" s="5" t="n">
        <v>2690076</v>
      </c>
      <c r="J18" s="5" t="n">
        <v>16250000</v>
      </c>
    </row>
    <row r="19" spans="1:11">
      <c r="A19" s="4" t="s">
        <v>102</v>
      </c>
      <c r="H19" s="5" t="n">
        <v>-62309924</v>
      </c>
    </row>
    <row r="20" spans="1:11">
      <c r="A20" s="4" t="s">
        <v>105</v>
      </c>
      <c r="B20" s="5" t="n">
        <v>5000004</v>
      </c>
      <c r="D20" s="5" t="n">
        <v>3465928</v>
      </c>
      <c r="F20" s="5" t="n">
        <v>1532195</v>
      </c>
      <c r="H20" s="7" t="n">
        <v>256</v>
      </c>
      <c r="J20" s="7" t="n">
        <v>1625</v>
      </c>
    </row>
    <row r="21" spans="1:11">
      <c r="A21" s="4" t="s">
        <v>106</v>
      </c>
      <c r="H21" s="5" t="n">
        <v>2561737</v>
      </c>
      <c r="J21" s="5" t="n">
        <v>16250000</v>
      </c>
    </row>
    <row r="22" spans="1:11">
      <c r="A22" s="4" t="s">
        <v>41</v>
      </c>
      <c r="B22" s="5" t="n">
        <v>0</v>
      </c>
    </row>
    <row r="23" spans="1:11">
      <c r="A23" s="4" t="s">
        <v>101</v>
      </c>
      <c r="B23" s="5" t="n">
        <v>4903710</v>
      </c>
      <c r="D23" s="5" t="n">
        <v>4903661</v>
      </c>
      <c r="F23" s="5" t="n">
        <v>0</v>
      </c>
      <c r="H23" s="7" t="n">
        <v>49</v>
      </c>
      <c r="J23" s="7" t="n">
        <v>0</v>
      </c>
    </row>
    <row r="24" spans="1:11">
      <c r="A24" s="4" t="s">
        <v>102</v>
      </c>
      <c r="H24" s="5" t="n">
        <v>490371</v>
      </c>
      <c r="J24" s="5" t="n">
        <v>0</v>
      </c>
    </row>
    <row r="25" spans="1:11">
      <c r="A25" s="4" t="s">
        <v>77</v>
      </c>
      <c r="B25" s="5" t="n">
        <v>-4903710</v>
      </c>
      <c r="D25" s="5" t="n">
        <v>0</v>
      </c>
      <c r="F25" s="5" t="n">
        <v>-4903710</v>
      </c>
      <c r="H25" s="7" t="n">
        <v>0</v>
      </c>
      <c r="J25" s="7" t="n">
        <v>0</v>
      </c>
    </row>
    <row r="26" spans="1:11">
      <c r="A26" s="4" t="s">
        <v>107</v>
      </c>
      <c r="B26" s="7" t="n">
        <v>5000004</v>
      </c>
      <c r="D26" s="7" t="n">
        <v>8369589</v>
      </c>
      <c r="F26" s="7" t="n">
        <v>-3371515</v>
      </c>
      <c r="H26" s="7" t="n">
        <v>305</v>
      </c>
      <c r="J26" s="7" t="n">
        <v>1625</v>
      </c>
    </row>
    <row r="27" spans="1:11">
      <c r="A27" s="4" t="s">
        <v>108</v>
      </c>
      <c r="H27" s="5" t="n">
        <v>3052108</v>
      </c>
      <c r="J27" s="5" t="n">
        <v>16250000</v>
      </c>
    </row>
    <row r="28" spans="1:11">
      <c r="A28" s="4" t="s">
        <v>102</v>
      </c>
      <c r="H28" s="5" t="n">
        <v>490371</v>
      </c>
      <c r="J28"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109</v>
      </c>
      <c r="B1" s="2" t="s">
        <v>2</v>
      </c>
      <c r="C1" s="2" t="s">
        <v>27</v>
      </c>
      <c r="D1" s="2" t="s">
        <v>68</v>
      </c>
      <c r="E1" s="2" t="s">
        <v>110</v>
      </c>
      <c r="F1" s="2" t="s">
        <v>111</v>
      </c>
    </row>
    <row r="2" spans="1:6">
      <c r="A2" s="4" t="s">
        <v>83</v>
      </c>
    </row>
    <row r="3" spans="1:6">
      <c r="A3" s="4" t="s">
        <v>112</v>
      </c>
      <c r="E3" s="7" t="n">
        <v>10</v>
      </c>
    </row>
    <row r="4" spans="1:6">
      <c r="A4" s="4" t="s">
        <v>113</v>
      </c>
    </row>
    <row r="5" spans="1:6">
      <c r="A5" s="4" t="s">
        <v>114</v>
      </c>
      <c r="E5" s="5" t="n">
        <v>10000000</v>
      </c>
    </row>
    <row r="6" spans="1:6">
      <c r="A6" s="4" t="s">
        <v>115</v>
      </c>
    </row>
    <row r="7" spans="1:6">
      <c r="A7" s="4" t="s">
        <v>112</v>
      </c>
      <c r="E7" s="9" t="n">
        <v>1.5</v>
      </c>
    </row>
    <row r="8" spans="1:6">
      <c r="A8" s="4" t="s">
        <v>23</v>
      </c>
    </row>
    <row r="9" spans="1:6">
      <c r="A9" s="4" t="s">
        <v>59</v>
      </c>
      <c r="B9" s="5" t="n">
        <v>61947892</v>
      </c>
      <c r="C9" s="5" t="n">
        <v>62438263</v>
      </c>
      <c r="D9" s="5" t="n">
        <v>62309924</v>
      </c>
    </row>
    <row r="10" spans="1:6">
      <c r="A10" s="4" t="s">
        <v>60</v>
      </c>
      <c r="B10" s="7" t="n">
        <v>10</v>
      </c>
      <c r="C10" s="7" t="n">
        <v>10</v>
      </c>
      <c r="D10" s="7" t="n">
        <v>10</v>
      </c>
    </row>
    <row r="11" spans="1:6">
      <c r="A11" s="4" t="s">
        <v>53</v>
      </c>
    </row>
    <row r="12" spans="1:6">
      <c r="A12" s="4" t="s">
        <v>112</v>
      </c>
      <c r="F12" s="10" t="n">
        <v>0.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6</v>
      </c>
      <c r="B1" s="2" t="s">
        <v>67</v>
      </c>
      <c r="C1" s="2" t="s">
        <v>1</v>
      </c>
    </row>
    <row r="2" spans="1:3">
      <c r="B2" s="2" t="s">
        <v>68</v>
      </c>
      <c r="C2" s="2" t="s">
        <v>2</v>
      </c>
    </row>
    <row r="3" spans="1:3">
      <c r="A3" s="3" t="s">
        <v>117</v>
      </c>
    </row>
    <row r="4" spans="1:3">
      <c r="A4" s="4" t="s">
        <v>77</v>
      </c>
      <c r="B4" s="7" t="n">
        <v>248804</v>
      </c>
      <c r="C4" s="7" t="n">
        <v>-4903710</v>
      </c>
    </row>
    <row r="5" spans="1:3">
      <c r="A5" s="3" t="s">
        <v>118</v>
      </c>
    </row>
    <row r="6" spans="1:3">
      <c r="A6" s="4" t="s">
        <v>30</v>
      </c>
      <c r="B6" s="5" t="n">
        <v>-220118</v>
      </c>
      <c r="C6" s="5" t="n">
        <v>28943</v>
      </c>
    </row>
    <row r="7" spans="1:3">
      <c r="A7" s="4" t="s">
        <v>34</v>
      </c>
      <c r="B7" s="5" t="n">
        <v>0</v>
      </c>
      <c r="C7" s="5" t="n">
        <v>-2201701</v>
      </c>
    </row>
    <row r="8" spans="1:3">
      <c r="A8" s="4" t="s">
        <v>119</v>
      </c>
      <c r="B8" s="5" t="n">
        <v>562055</v>
      </c>
      <c r="C8" s="5" t="n">
        <v>9126120</v>
      </c>
    </row>
    <row r="9" spans="1:3">
      <c r="A9" s="4" t="s">
        <v>39</v>
      </c>
      <c r="B9" s="5" t="n">
        <v>0</v>
      </c>
      <c r="C9" s="5" t="n">
        <v>-334165</v>
      </c>
    </row>
    <row r="10" spans="1:3">
      <c r="A10" s="4" t="s">
        <v>120</v>
      </c>
      <c r="B10" s="5" t="n">
        <v>-652699</v>
      </c>
      <c r="C10" s="5" t="n">
        <v>-4682325</v>
      </c>
    </row>
    <row r="11" spans="1:3">
      <c r="A11" s="4" t="s">
        <v>121</v>
      </c>
      <c r="B11" s="5" t="n">
        <v>0</v>
      </c>
      <c r="C11" s="5" t="n">
        <v>2198547</v>
      </c>
    </row>
    <row r="12" spans="1:3">
      <c r="A12" s="4" t="s">
        <v>122</v>
      </c>
      <c r="B12" s="5" t="n">
        <v>-61958</v>
      </c>
      <c r="C12" s="5" t="n">
        <v>-768291</v>
      </c>
    </row>
    <row r="13" spans="1:3">
      <c r="A13" s="3" t="s">
        <v>123</v>
      </c>
    </row>
    <row r="14" spans="1:3">
      <c r="A14" s="4" t="s">
        <v>124</v>
      </c>
      <c r="B14" s="5" t="n">
        <v>-650000000</v>
      </c>
      <c r="C14" s="5" t="n">
        <v>0</v>
      </c>
    </row>
    <row r="15" spans="1:3">
      <c r="A15" s="4" t="s">
        <v>125</v>
      </c>
      <c r="B15" s="5" t="n">
        <v>-650000000</v>
      </c>
      <c r="C15" s="5" t="n">
        <v>0</v>
      </c>
    </row>
    <row r="16" spans="1:3">
      <c r="A16" s="3" t="s">
        <v>126</v>
      </c>
    </row>
    <row r="17" spans="1:3">
      <c r="A17" s="4" t="s">
        <v>127</v>
      </c>
      <c r="B17" s="5" t="n">
        <v>650000000</v>
      </c>
      <c r="C17" s="5" t="n">
        <v>0</v>
      </c>
    </row>
    <row r="18" spans="1:3">
      <c r="A18" s="4" t="s">
        <v>128</v>
      </c>
      <c r="B18" s="5" t="n">
        <v>15000000</v>
      </c>
      <c r="C18" s="5" t="n">
        <v>0</v>
      </c>
    </row>
    <row r="19" spans="1:3">
      <c r="A19" s="4" t="s">
        <v>129</v>
      </c>
      <c r="B19" s="5" t="n">
        <v>300000</v>
      </c>
      <c r="C19" s="5" t="n">
        <v>1000000</v>
      </c>
    </row>
    <row r="20" spans="1:3">
      <c r="A20" s="4" t="s">
        <v>130</v>
      </c>
      <c r="B20" s="5" t="n">
        <v>-13000000</v>
      </c>
      <c r="C20" s="5" t="n">
        <v>0</v>
      </c>
    </row>
    <row r="21" spans="1:3">
      <c r="A21" s="4" t="s">
        <v>131</v>
      </c>
      <c r="B21" s="5" t="n">
        <v>-186971</v>
      </c>
      <c r="C21" s="5" t="n">
        <v>-14710</v>
      </c>
    </row>
    <row r="22" spans="1:3">
      <c r="A22" s="4" t="s">
        <v>132</v>
      </c>
      <c r="B22" s="5" t="n">
        <v>-300000</v>
      </c>
      <c r="C22" s="5" t="n">
        <v>0</v>
      </c>
    </row>
    <row r="23" spans="1:3">
      <c r="A23" s="4" t="s">
        <v>33</v>
      </c>
      <c r="B23" s="5" t="n">
        <v>0</v>
      </c>
      <c r="C23" s="5" t="n">
        <v>-826400</v>
      </c>
    </row>
    <row r="24" spans="1:3">
      <c r="A24" s="4" t="s">
        <v>133</v>
      </c>
      <c r="B24" s="5" t="n">
        <v>651838029</v>
      </c>
      <c r="C24" s="5" t="n">
        <v>158890</v>
      </c>
    </row>
    <row r="25" spans="1:3">
      <c r="A25" s="4" t="s">
        <v>134</v>
      </c>
      <c r="B25" s="5" t="n">
        <v>1776071</v>
      </c>
      <c r="C25" s="5" t="n">
        <v>-609401</v>
      </c>
    </row>
    <row r="26" spans="1:3">
      <c r="A26" s="4" t="s">
        <v>135</v>
      </c>
      <c r="B26" s="5" t="n">
        <v>0</v>
      </c>
      <c r="C26" s="5" t="n">
        <v>851466</v>
      </c>
    </row>
    <row r="27" spans="1:3">
      <c r="A27" s="4" t="s">
        <v>136</v>
      </c>
      <c r="B27" s="5" t="n">
        <v>1776071</v>
      </c>
      <c r="C27" s="5" t="n">
        <v>242065</v>
      </c>
    </row>
    <row r="28" spans="1:3">
      <c r="A28" s="3" t="s">
        <v>137</v>
      </c>
    </row>
    <row r="29" spans="1:3">
      <c r="A29" s="4" t="s">
        <v>138</v>
      </c>
      <c r="B29" s="5" t="n">
        <v>0</v>
      </c>
      <c r="C29" s="5" t="n">
        <v>1234073</v>
      </c>
    </row>
    <row r="30" spans="1:3">
      <c r="A30" s="3" t="s">
        <v>139</v>
      </c>
    </row>
    <row r="31" spans="1:3">
      <c r="A31" s="4" t="s">
        <v>41</v>
      </c>
      <c r="B31" s="5" t="n">
        <v>22750000</v>
      </c>
      <c r="C31" s="5" t="n">
        <v>0</v>
      </c>
    </row>
    <row r="32" spans="1:3">
      <c r="A32" s="4" t="s">
        <v>140</v>
      </c>
      <c r="B32" s="5" t="n">
        <v>1237590</v>
      </c>
      <c r="C32" s="5" t="n">
        <v>0</v>
      </c>
    </row>
    <row r="33" spans="1:3">
      <c r="A33" s="4" t="s">
        <v>53</v>
      </c>
    </row>
    <row r="34" spans="1:3">
      <c r="A34" s="3" t="s">
        <v>126</v>
      </c>
    </row>
    <row r="35" spans="1:3">
      <c r="A35" s="4" t="s">
        <v>141</v>
      </c>
      <c r="B35" s="5" t="n">
        <v>25000</v>
      </c>
      <c r="C35" s="7" t="n">
        <v>0</v>
      </c>
    </row>
    <row r="36" spans="1:3">
      <c r="A36" s="3" t="s">
        <v>139</v>
      </c>
    </row>
    <row r="37" spans="1:3">
      <c r="A37" s="4" t="s">
        <v>41</v>
      </c>
      <c r="B37"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7:12Z</dcterms:created>
  <dcterms:modified xmlns:dcterms="http://purl.org/dc/terms/" xmlns:xsi="http://www.w3.org/2001/XMLSchema-instance" xsi:type="dcterms:W3CDTF">2018-08-14T16:27:12Z</dcterms:modified>
</cp:coreProperties>
</file>